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CASH FLOWS"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y" sheetId="15" state="visible" r:id="rId15"/>
    <sheet xmlns:r="http://schemas.openxmlformats.org/officeDocument/2006/relationships" name="LOANS PAYABLE"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OPTIONS AND WARRANT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NATURE OF BUSINESS AND SUMMAR_4" sheetId="24" state="visible" r:id="rId24"/>
    <sheet xmlns:r="http://schemas.openxmlformats.org/officeDocument/2006/relationships" name="CASH FLOWS (Narrative) (Details" sheetId="25" state="visible" r:id="rId25"/>
    <sheet xmlns:r="http://schemas.openxmlformats.org/officeDocument/2006/relationships" name="PROPERTY AND EQUIPMENT (Narrati" sheetId="26" state="visible" r:id="rId26"/>
    <sheet xmlns:r="http://schemas.openxmlformats.org/officeDocument/2006/relationships" name="REVOLVING FINANCING (Narrative)" sheetId="27" state="visible" r:id="rId27"/>
    <sheet xmlns:r="http://schemas.openxmlformats.org/officeDocument/2006/relationships" name="STOCKHOLDERS EQUITY (Narrative)" sheetId="28" state="visible" r:id="rId28"/>
    <sheet xmlns:r="http://schemas.openxmlformats.org/officeDocument/2006/relationships" name="OPTIONS AND WARRANTS (Narrative" sheetId="29" state="visible" r:id="rId29"/>
    <sheet xmlns:r="http://schemas.openxmlformats.org/officeDocument/2006/relationships" name="INCOME TAXES (Narrative) (Detai" sheetId="30" state="visible" r:id="rId30"/>
    <sheet xmlns:r="http://schemas.openxmlformats.org/officeDocument/2006/relationships" name="LEASES (Narrative) (Details)" sheetId="31" state="visible" r:id="rId31"/>
    <sheet xmlns:r="http://schemas.openxmlformats.org/officeDocument/2006/relationships" name="Commitments and Contingency (Na" sheetId="32" state="visible" r:id="rId32"/>
    <sheet xmlns:r="http://schemas.openxmlformats.org/officeDocument/2006/relationships" name="LOANS PAYABLE (Narrative) (Deta" sheetId="33" state="visible" r:id="rId33"/>
    <sheet xmlns:r="http://schemas.openxmlformats.org/officeDocument/2006/relationships" name="SUBSEQUENT EVENTS (Narrative) (" sheetId="34" state="visible" r:id="rId34"/>
    <sheet xmlns:r="http://schemas.openxmlformats.org/officeDocument/2006/relationships" name="NATURE OF BUSINESS AND SUMMAR_5" sheetId="35" state="visible" r:id="rId35"/>
    <sheet xmlns:r="http://schemas.openxmlformats.org/officeDocument/2006/relationships" name="NATURE OF BUSINESS AND SUMMAR_6" sheetId="36" state="visible" r:id="rId36"/>
    <sheet xmlns:r="http://schemas.openxmlformats.org/officeDocument/2006/relationships" name="PROPERTY AND EQUIPMENT - Schedu" sheetId="37" state="visible" r:id="rId37"/>
    <sheet xmlns:r="http://schemas.openxmlformats.org/officeDocument/2006/relationships" name="OPTIONS AND WARRANTS - Schedule" sheetId="38" state="visible" r:id="rId38"/>
    <sheet xmlns:r="http://schemas.openxmlformats.org/officeDocument/2006/relationships" name="OPTIONS AND WARRANTS - Schedu_2" sheetId="39" state="visible" r:id="rId39"/>
    <sheet xmlns:r="http://schemas.openxmlformats.org/officeDocument/2006/relationships" name="OPTIONS AND WARRANTS - Schedu_3" sheetId="40" state="visible" r:id="rId40"/>
    <sheet xmlns:r="http://schemas.openxmlformats.org/officeDocument/2006/relationships" name="INCOME TAXES - Schedule of Defe" sheetId="41" state="visible" r:id="rId41"/>
    <sheet xmlns:r="http://schemas.openxmlformats.org/officeDocument/2006/relationships" name="INCOME TAXES - Schedule of Effe" sheetId="42" state="visible" r:id="rId42"/>
    <sheet xmlns:r="http://schemas.openxmlformats.org/officeDocument/2006/relationships" name="LEASES (Details)" sheetId="43" state="visible" r:id="rId43"/>
    <sheet xmlns:r="http://schemas.openxmlformats.org/officeDocument/2006/relationships" name="LEASES - Schedule of maturities" sheetId="44" state="visible" r:id="rId4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Mar. 31, 2020</t>
        </is>
      </c>
      <c r="C2" s="2" t="inlineStr">
        <is>
          <t>Aug. 13, 2020</t>
        </is>
      </c>
      <c r="D2" s="2" t="inlineStr">
        <is>
          <t>Sep. 30, 2019</t>
        </is>
      </c>
    </row>
    <row r="3">
      <c r="A3" s="3" t="inlineStr">
        <is>
          <t>Document Type</t>
        </is>
      </c>
      <c r="B3" s="3" t="inlineStr">
        <is>
          <t>10-K</t>
        </is>
      </c>
    </row>
    <row r="4">
      <c r="A4" s="3" t="inlineStr">
        <is>
          <t>Amendment Flag</t>
        </is>
      </c>
      <c r="B4" s="3" t="inlineStr">
        <is>
          <t>false</t>
        </is>
      </c>
    </row>
    <row r="5">
      <c r="A5" s="3" t="inlineStr">
        <is>
          <t>Document Period End Date</t>
        </is>
      </c>
      <c r="B5" s="3" t="inlineStr">
        <is>
          <t>Mar. 31,
		2020</t>
        </is>
      </c>
    </row>
    <row r="6">
      <c r="A6" s="3" t="inlineStr">
        <is>
          <t>Entity Registrant Name</t>
        </is>
      </c>
      <c r="B6" s="3" t="inlineStr">
        <is>
          <t>ALKALINE WATER Co INC</t>
        </is>
      </c>
    </row>
    <row r="7">
      <c r="A7" s="3" t="inlineStr">
        <is>
          <t>Entity Central Index Key</t>
        </is>
      </c>
      <c r="B7" s="3" t="inlineStr">
        <is>
          <t>0001532390</t>
        </is>
      </c>
    </row>
    <row r="8">
      <c r="A8" s="3" t="inlineStr">
        <is>
          <t>Current Fiscal Year End Date</t>
        </is>
      </c>
      <c r="B8" s="3" t="inlineStr">
        <is>
          <t>--03-31</t>
        </is>
      </c>
    </row>
    <row r="9">
      <c r="A9" s="3" t="inlineStr">
        <is>
          <t>Entity Filer Category</t>
        </is>
      </c>
      <c r="B9" s="3" t="inlineStr">
        <is>
          <t>Non-accelerated Filer</t>
        </is>
      </c>
    </row>
    <row r="10">
      <c r="A10" s="3" t="inlineStr">
        <is>
          <t>Entity Common Stock, Shares Outstanding</t>
        </is>
      </c>
      <c r="C10" s="4" t="n">
        <v>64325115</v>
      </c>
    </row>
    <row r="11">
      <c r="A11" s="3" t="inlineStr">
        <is>
          <t>Entity Voluntary Filers</t>
        </is>
      </c>
      <c r="B11" s="3" t="inlineStr">
        <is>
          <t>No</t>
        </is>
      </c>
    </row>
    <row r="12">
      <c r="A12" s="3" t="inlineStr">
        <is>
          <t>Entity Well-known Seasoned Issuer</t>
        </is>
      </c>
      <c r="B12" s="3" t="inlineStr">
        <is>
          <t>No</t>
        </is>
      </c>
    </row>
    <row r="13">
      <c r="A13" s="3" t="inlineStr">
        <is>
          <t>Entity Public Float</t>
        </is>
      </c>
      <c r="D13" s="5" t="n">
        <v>63626402.49</v>
      </c>
    </row>
    <row r="14">
      <c r="A14" s="3" t="inlineStr">
        <is>
          <t>Document Fiscal Year Focus</t>
        </is>
      </c>
      <c r="B14" s="3" t="inlineStr">
        <is>
          <t>2020</t>
        </is>
      </c>
    </row>
    <row r="15">
      <c r="A15" s="3" t="inlineStr">
        <is>
          <t>Document Fiscal Period Focus</t>
        </is>
      </c>
      <c r="B15" s="3" t="inlineStr">
        <is>
          <t>FY</t>
        </is>
      </c>
    </row>
    <row r="16">
      <c r="A16" s="3" t="inlineStr">
        <is>
          <t>Entity Small Business</t>
        </is>
      </c>
      <c r="B16" s="3" t="inlineStr">
        <is>
          <t>true</t>
        </is>
      </c>
    </row>
    <row r="17">
      <c r="A17" s="3" t="inlineStr">
        <is>
          <t>Entity Emerging Growth Company</t>
        </is>
      </c>
      <c r="B17" s="3" t="inlineStr">
        <is>
          <t>false</t>
        </is>
      </c>
    </row>
    <row r="18">
      <c r="A18" s="3" t="inlineStr">
        <is>
          <t>Entity Shell Company</t>
        </is>
      </c>
      <c r="B18" s="3" t="inlineStr">
        <is>
          <t>false</t>
        </is>
      </c>
    </row>
    <row r="19">
      <c r="A19" s="3" t="inlineStr">
        <is>
          <t>Trading Symbol</t>
        </is>
      </c>
      <c r="B19" s="3" t="inlineStr">
        <is>
          <t>WTER</t>
        </is>
      </c>
    </row>
    <row r="20">
      <c r="A20" s="3" t="inlineStr">
        <is>
          <t>Security Exchange Name</t>
        </is>
      </c>
      <c r="B20" s="3" t="inlineStr">
        <is>
          <t>NASDAQ</t>
        </is>
      </c>
    </row>
    <row r="21">
      <c r="A21" s="3" t="inlineStr">
        <is>
          <t>Title of 12(b) Security</t>
        </is>
      </c>
      <c r="B21" s="3" t="inlineStr">
        <is>
          <t>Common stock, par value $0.001 per share</t>
        </is>
      </c>
    </row>
    <row r="22">
      <c r="A22" s="3" t="inlineStr">
        <is>
          <t>Entity Interactive Data Current</t>
        </is>
      </c>
      <c r="B22" s="3"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12 Months Ended</t>
        </is>
      </c>
    </row>
    <row r="2">
      <c r="B2" s="2" t="inlineStr">
        <is>
          <t>Mar. 31, 2020</t>
        </is>
      </c>
    </row>
    <row r="3">
      <c r="A3" s="6" t="inlineStr">
        <is>
          <t>Receivables [Abstract]</t>
        </is>
      </c>
    </row>
    <row r="4">
      <c r="A4" s="3" t="inlineStr">
        <is>
          <t>REVOLVING FINANCING [Text Block]</t>
        </is>
      </c>
      <c r="B4" s="3" t="inlineStr">
        <is>
          <t>NOTE 4 - REVOLVING FINANCING On February 1, 2017, we entered into a credit and security agreement (the "Credit Agreement") with SCM Specialty Finance Opportunities Fund, L.P. ("SCM" or "Lender"), which subsequently changed its name to CNH Finance Fund I, L.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 The Credit Agreement expires on July 1, 2022,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0 was 7.0% To secure the payment and performance of the obligations under the Credit Agreement, we granted to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we agreed to pay SCM a termination fee in an amount equal to 1% of the Revolving Loan Commitment Amount if the termination occurs before July 1, 2022.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TDA, fixed charge coverage ratio and minimum liquidity requirements. The Company received a waiver of its loan turnover rate covenant, which was not met, from its Lender to ensure it remained in compliance as of March 31, 2020. In March, 2020, the Lender agreed to provide the Company a $400,000 Temporary Over Advance ("TOA") under the Credit Facility Agreement. The TOA is to be repaid as follows: (i) the Company shall make five (5) weekly principal payments on the TOA 2 each in the amount of $20,000 commencing on May 18, 2020 and on the first Business Day of each calendar week thereafter through and including June 15, 2020, (ii) the Company shall make ten (10) weekly principal payments on the TOA, each in the amount of $30,000, commencing on June 22, 2020 and on the first Business Day of each calendar week thereafter through and including August 24, 2020 and (iii) repay the remaining principal balance on the TOA, if any, in full on or prior to August 24, 2020. As of March 31, 2020, the balance of the TOA was $400,000. In March, 2020, David Guarino, the Company's Chief Financial Officer, entered into a Guarantee Agreement (the "Guarantee") with the Lender in order for the Lender to agree to provide the Company the $400,000 TOA under the Credit Agreement. Under the Guarantee, Mr. Guarino personally, absolutely, and unconditionally, jointly and severally, guaranteed the prompt, complete and full payment of the Company's obligations to repay the TOA only, under the Credit Agreement, with the Len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0</t>
        </is>
      </c>
    </row>
    <row r="3">
      <c r="A3" s="6" t="inlineStr">
        <is>
          <t>Stockholders' Equity Note [Abstract]</t>
        </is>
      </c>
    </row>
    <row r="4">
      <c r="A4" s="3" t="inlineStr">
        <is>
          <t>STOCKHOLDERS' EQUITY [Text Block]</t>
        </is>
      </c>
      <c r="B4" s="3" t="inlineStr">
        <is>
          <t>NOTE 5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Effective as of January 13, 2020, the Company issued 1,500,000 shares of its restricted common stock to Richard A. Wright, the Company's president, chief executive officer, and director, upon conversion of his 1,500,000 shares of Series C Preferred Stock. These shares are subject to the resale restrictions under applicable securities laws and the Company's insider trading policy. At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In May, 2017, the Company issued a total of 3,000,000 shares of our Series D Preferred Stock to our directors, officers, consultants and employees. In November, 2017, the Company issued an additional 800,000 shares of our Series D Preferred Stock as follows: (a) 300,000 shares to Steve Nickolas pursuant to the Settlement Agreement detailed below; and (b) 500,000 shares to Richard A. Wright pursuant to the Exchange Agreement and stock option forfeitures detailed below. In January, 2020, we issued 400,000 shares of our common stock upon conversion of an aggregate of 400,000 shares of our Series D Preferred Stock without the payment of any additional consideration. At Common Stock On March 12, 2019, the Company closed an underwritten public offering of 4,600,000 shares of our common stock. The shares were issued at a purchase price of $2.50 per share, for net proceeds of $10,450,900. On March 18, 2020, the Company received $1 million of the $3.9 million private placement that the Company completed on April 17, 2020 (see Note 11). Since the private placement was not completed by March 31, 22020, the Company had $1 million in stock payable on March 31, 2020. Common Stock Issued for Services In the year ended March 31, 2020 and March 31, 2019, the Company did not issue any common stock for services. However, the Company accrued $81,117 and $84,583 in the year ended March 31, 2020 and March 31, 2019, respectively under an agreement that obligates the Company to issue 276,167 shares consultants for services rendered of which approximately 247,167 shares were earned in the year ended March 31, 2020 and approximately 29,000 shares were earned in the year ended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Mar. 31, 2020</t>
        </is>
      </c>
    </row>
    <row r="3">
      <c r="A3" s="6" t="inlineStr">
        <is>
          <t>Share-based Payment Arrangement [Abstract]</t>
        </is>
      </c>
    </row>
    <row r="4">
      <c r="A4" s="3" t="inlineStr">
        <is>
          <t>OPTIONS AND WARRANTS [Text Block]</t>
        </is>
      </c>
      <c r="B4" s="3" t="inlineStr">
        <is>
          <t>NOTE 6 - OPTIONS AND WARRANTS Stock Option Awards Effective October 7, 2013, our board of directors adopted and approved our 2013 equity incentive plan. The plan was approved by a majority of our stockholders on October 7, 2013. On October 31, 2014, our board of directors amended our 2013 equity incentive plan to, among other things, increase the number of shares of stock of our company available for the grant of awards under the plan from 20,000,000 shares to 35,000,000 shares. The purpose of the plan is to (a) enable our company and any of our affiliates to attract and retain the types of employees, consultants and directors who will contribute to our company's long range success; (b) provide incentives that align the interests of employees, consultants and directors with those of the stockholders of our company; and (c) promote the success of our company's business. Effective as of December 30, 2015, we effected a 50-for-1 reverse stock split of our authorized and issued and outstanding shares of common stock which decreased the number of shares of stock of our company available for the grant of awards under the plan from 35,000,000 shares to 700,000 shares. Effective as of January 20, 2016, our board of directors amended the plan to increase the number of shares of stock of our company available for the grant of awards under the plan from 700,000 to 7,700,000. The plan enabled us to grant awards of a maximum of 7,700,000 shares of our stock and awards that may be granted under the plan included incentive stock options, non-qualified stock options, stock appreciation rights, restricted awards and performance compensation awards. On April 25, 2018, our board of directors adopted the 2018 Stock Option Plan, pursuant to which we may grant stock options to acquire up to a total of 5,171,612 shares of our common stock, including any other shares of our common stock which may be issued pursuant to any other stock options granted by our company outside the plan. We adopted the plan in connection with our prior application to list our common stock on the TSX Venture Exchange. The purpose of the plan is to retain the services of valued key employees and consultants of our company and such other persons as our board of directors selects, and to encourage such persons to acquire a greater proprietary interest in our company, thereby strengthening their incentive to achieve the objectives of our stockholders, and to serve as an aid and inducement in the hiring of new employees and to provide an equity incentive to consultants and other persons selected by our board of directors. Effective February 28, 2020 our board of directors adopted and approved our 2020 equity incentive plan, pursuant to which we may grant stock options to acquire up to a maximum of 9,000,000 shares of our common stock and non-stock option awards to acquire up to a maximum of 1,650,000 shares of our common stock. The plan was approved by a majority of our stockholders on March 30, 2020. The purpose of our 2020 equity incentive plan is to: (i) enable our company and any affiliate of our company to attract and retain the types of employees, consultants, directors and such other persons as the plan administrator may select who will contribute to our company's long range success; (ii) provide incentives that align the interests of employees, consultants, directors and such other persons as the plan administrator may select with those of our company's stockholders; and (iii) promote the success of our company's business. Under the plan, either stock options or non-stock option awards may be granted. Non-stock option awards mean a right granted to an award recipient under the plan, which may include the grant of stock appreciation rights, restricted awards, performance compensation awards or other equity-based awards. Effective April 28, 2017, we granted a total of 1,790,000 stock options to our directors, officers, consultants employees. The stock options are exercisable at the exercise price of $1.29 per share for a period of ten years from the date of grant. 360,000 of the stock options vest as follows: (i) 120,000 upon the date of grant; and (ii) 120,000 on each anniversary date of grant for 2 years. 1,430,000 of the stock options vest as follows: (i) 357,500 upon the date of grant; and (ii) 357,500 on each anniversary date of grant for 3 years. We granted the stock options to 12 U.S. Persons and 3 non U.S. Persons (as that term is defined in Regulation S of the Securities Act of 1933) and in issuing securities we relied on the registration exemption provided for in Regulation S and/or Section 4(a)(2) of the Securities Act of 1933. For the years ended March 31, 2020 and March 31, 2019 the Company has recognized compensation expense of $1,591,555 and $393,460 respectively, on the stock options granted in April 2017 that vested. The unvested amounts will be amortized over the next quarter. The fair value of the unvested shares is $54,202 as of March 31, 2020. The aggregate intrinsic value of outstanding options was $16,916 Weighted- Weighted- Average Average Remaining Number of Exercise Contractual Shares Price Term (years) Outstanding at March 31, 2018 2,434,000 $ 1.09 8.0 Granted — — — Exercised (161,100 ) 1.03 4.5 Expired/Forfeited — — — Outstanding at March 31, 2019 2,272,900 1.09 4.5 Granted — — — Exercised (239,000 ) 0.89 3.5 Expired/Forfeited — — — Outstanding at March 31, 2020 2,033,900 1.11 3.5 Exercisable at March 31, 2020 1,684,925 1.08 3.5 Warrants On March 1, 2018, pursuant to Warrant Amendment Agreements dated February 22, 2018 with 16 holders (the "Holders") of our common stock purchase warrants (the "Existing Warrants"), we issued an aggregate of 3,900,000 shares of our common stock upon exercise of the Existing Warrants at an exercise price of $0.50 per share for aggregate gross proceeds of $1,950,000. The Existing Warrants were issued by us as part of an offering that closed on March 4, 2016. In addition, pursuant to the Warrant Amendment Agreements, we issued new common stock purchase warrants of our company (the "New Warrants") in the form of the Existing Warrants to purchase up to a number of shares of our common stock equal to the number of Existing Warrants exercised by the Holders, provided that (i) the exercise price of the New Warrants is $0.60 per share, subject to adjustment in the New Warrants, (ii) the expiry date of the New Warrants is September 1, 2019 and (iii) the New Warrants are non-transferable. On May 31, 2018, the Company issued 5,131,665 Units of the Company at a price of $0.75 per Unit for aggregate gross proceeds of $3,848,749. Each Unit consisted of one share of common stock of the Company (each, a " Share " " On October 1, 2018, the Company closed a non-brokered private placement financing (the "Financing") of 1,619,947 units (each, a "Unit") at a price of CDN$2.50 per Unit for gross proceeds of $2,979,596. Each Unit consists of one share of common stock of the Company (each, a "Share") and one share purchase warrant (each, a "Warrant"), with each Warrant entitling the holder thereof to purchase one additional Share at a price of CDN$2.90 per Share for a period of two years. All securities issued in the Financing were subject to a Canadian holding period which expired on January 28, 2019. The Company paid finder's fees of $123,572 and issued 49,428 warrants. The following is a summary of the status of all of our warrants as of March 31, 2020 and changes during the years ended on that date: Weighted- Number Average of Warrants Exercise Price Outstanding at March 31, 2018 4,030,059 0.79 Granted 4,252,541 1.40 Exercised (2,092,052 ) 0.90 Cancelled or Expired (2,326 ) 27.50 Outstanding at March 31, 2019 6,188,222 1.16 Granted — — Exercised (3,974,000 ) 0.63 Cancelled or Expired (127,733 ) 5.78 Outstanding at March 31, 2020 2,086,489 1.80 Warrants exercisable at March 31, 2020 2,086,489 1.80 The following table summarizes information about stock warrants outstanding and exercisable at March 31, 2020: STOCK WARRANTS OUTSTANDING Number of Weighted-Average Warrants Remaining Contractual Exercise Price Outstanding Life in Years $2.06 1,612,157 0.5 0.90 474,332 0.2 *Note - The warrant exercise price is C$ 2.90 = U.S. $2.06 (rate 1.40709) at 03/31/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r. 31, 2020</t>
        </is>
      </c>
    </row>
    <row r="3">
      <c r="A3" s="6" t="inlineStr">
        <is>
          <t>Income Tax Disclosure Abstract</t>
        </is>
      </c>
    </row>
    <row r="4">
      <c r="A4" s="3" t="inlineStr">
        <is>
          <t>INCOME TAXES [Text Block]</t>
        </is>
      </c>
      <c r="B4" s="3" t="inlineStr">
        <is>
          <t>NOTE 7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20 and 2019: 2020 2019 Deferred income tax assets: $ 8,680,000 $ 5,410,000 Valuation allowance (8,680,000 ) (5,410,000 ) Net total $ — $ — At March 31, 2020, the Company had net operating loss carryforwards of approximately $34,800,000 and net operating loss carryforwards expire in 2023 through 2037. The current year's net operating loss will carryforward indefinitely.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current income tax benefit of $3,270,000 generated for the year ended March 31, 2020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Reconciliation between the statutory rate and the effective tax rate is as follows at March 31, 2020 and 2019: 2020 2019 Effective Tax Rate Reconciliation: Federal statutory tax rate 21% 21% State taxes, net of federal benefit 0% 0% Change in valuation allowance (21.00%) (21.00%) Effective Tax Rate 0% 0% The Company recognizes interest and penalties related to uncertain tax positions in general and administrative expense. As of March 31, 2020 and 2019 the Company has no unrecognized uncertain tax positions, including interest and penalties. The Company's federal income tax returns for tax years ended March 31, 2017 and beyond remain subject to examination by the Internal Revenue Service. The returns for Arizona, the Company's most significant state tax jurisdiction, remain subject to examination by the Arizona Department of Revenue for tax years ended March 31, 2016 and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Mar. 31, 2020</t>
        </is>
      </c>
    </row>
    <row r="3">
      <c r="A3" s="6" t="inlineStr">
        <is>
          <t>Leases [Abstract]</t>
        </is>
      </c>
    </row>
    <row r="4">
      <c r="A4" s="3" t="inlineStr">
        <is>
          <t>LEASES [Text Block]</t>
        </is>
      </c>
      <c r="B4" s="3" t="inlineStr">
        <is>
          <t xml:space="preserve">NOTE 8 - LEASES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The Company leases its corporate office space with a size of 3,352 square feet leased from a third party through November, 2020 at the current rate of $7,752 per month; increasing to $7,891 in November 2019. The Company extended its short-term lease for a warehouse, originally due to expire on March 31, 2020 to March 2021, thus the Company adopted ASC 842 for this lease at the time of the extension in January 2020. The lease rate for the extension was $ 3,938 per month starting April 1, 2020.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year ended March 31, 2020 was $93,717. The Company also had a short-term lease ending March 31, 2020 (before extension noted above) and the lease expense for this short-term lease for the year ended was $48,607. Operating Leases: March 31, 2020 Operating lease right-of-use asset - current portion $ 87,393 Operating lease right-of-use asset - non-current portion —0— Total Operating lease right-of-use asset $ 87,393 Operating lease liability - current portion $ 99,389 Operating lease liability - non-current portion —0— Total Operating lease liability $ 99,389 Weighted average remaining lease term (in years): Operating leases 0.83 Weighted average discount rate: Operating leases 7.0% Maturities of undiscounted lease liabilities as of March 31, 2020 are as follows: Operating Leases Year ending March 31, 2021 102,488 Total lease payments 102,488 Less: Imputed interest (3,099 ) Total lease obligations 99,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y</t>
        </is>
      </c>
      <c r="B1" s="2" t="inlineStr">
        <is>
          <t>12 Months Ended</t>
        </is>
      </c>
    </row>
    <row r="2">
      <c r="B2" s="2" t="inlineStr">
        <is>
          <t>Mar. 31, 2020</t>
        </is>
      </c>
    </row>
    <row r="3">
      <c r="A3" s="6" t="inlineStr">
        <is>
          <t>Notes to Financial Statements [Abstract]</t>
        </is>
      </c>
    </row>
    <row r="4">
      <c r="A4" s="3" t="inlineStr">
        <is>
          <t>Commitments and Contingency [Text Block]</t>
        </is>
      </c>
      <c r="B4" s="3" t="inlineStr">
        <is>
          <t>Note 9 - Commitments and Contingency On September 9, 2019, the Company, AQUAhydrate, Inc. ("AQUAhydrate") and AWC Acquisition Company Inc. (the "Merger Sub"), a wholly-owned subsidiary of the Company, entered into an Agreement and Plan of Merger (the "Merger Agreement"). The Merger Agreement provides that, among other things, the Merger Sub will merge with and into AQUAhydrate with AQUAhydrate as the surviving corporation and a wholly-owned subsidiary of the Company (the "Merger"). Subject to the terms and conditions of the Merger Agreement, in consideration for the Merger, the Company agreed to, at the closing of the Merger (the "Closing"), issue to the holders of shares of AQUAhydrate's common stock, on a pro-rata basis, such number of shares of the Company's common stock (the "Company Common Stock") that is equal to 19,565,217 less any shares of the Company Common Stock to be directed by AQUAhydrate to be issued in connection with the Merger to any placement agents or other service providers, including Roth Capital Partners LLC and Emerald Partners Pty Limited, and to any other persons for the payment of any outstanding liabilities of AQUAhydrate. In addition, on the Closing, the Company agreed to issue to the holders of the shares of AQUAhydrate's preferred stock (after the capital reorganization), on a pro-rata basis, an additional 3,750,000 shares of the Company Common Stock as follows: (1) an aggregate of 1,000,000 shares of the Company Common Stock which will be subject to escrow and not released until the Company achieves trailing revenue of $60 million in any twelve month period ending on the last day of any quarterly period of the fiscal year of the Company (each, a "Period") after the Closing; (2) an aggregate of 1,250,000 shares of the Company Common Stock which will be subject to escrow and not released until the Company achieves trailing revenue of $80 million in any Period after the Closing; and (3) an aggregate of 1,500,000 shares of the Company Common Stock which will be subject to escrow and not released until the Company achieves trailing revenue of $100 million in any Period after the Closing, provided that these shares of the Company Common Stock will be immediately released from escrow upon a change of control of the Company. On September 9, 2019, and subject to the Merger Agreement closing, the Company agreed to issue 750,000 stock options to purchase shares of its common stock at a price of $3.00 per share until September 9, 2029 to Mark Wahlberg pursuant to a services agreement among the Company, Mr. Wahlberg and AQUAhydrate, Inc. The services agreement, which requires Mr. Wahlberg to provide certain promotional services to the Company, was entered into in connection with the Merger. The stock options vest as follows: (i) 25% will vest one year following the effective date of the Merger, (ii) 25% will vest once the combined company resulting from the Merger (the "Combined Company") has achieved $80 million of revenue in any 12 month period, (iii) 25% will vest once the Combined Company has achieved $100 million of revenue in any 12 month period and (iv) 25% will vest once the Combined Company has achieved $125 million in revenue in any 12 month period; provided that all stock options will immediately vest upon a change of control of the Company. On September 9, 2019, the Company also granted to Mr. Wahlberg a further 250,000 stock options to purchase shares of its common stock at a price of $3.00 per share until September 9, 2029, and such stock options will vest upon a change of control of the Company. The issuance of all of the above referenced stock options to Mr. Wahlberg is conditioned upon Mr. Wahlberg and the Company entering in to separate stock option grant agreements. In the event of the termination of the Merger Agreement, the aforementioned services agreement will automatically terminate and all of the above referenced options will automatically be forfeited. On September 9, 2019, and subject to the Merger Agreement closing, the Company agreed to issue 750,000 stock options to purchase shares of its common stock at an exercise price of $3.00 per share until September 9, 2029 to SC Beverages LLC, a company controlled by Sean Combs, pursuant to a services agreement among the Company, SC Beverages LLC and AQUAhydrate, Inc. The services agreement, which requires Mr. Combs to provide certain promotional services to the Company, was entered into in connection with the Merger. The stock options vest as follows: (i) 25% will vest one year following the effective date of the Merger, (ii) 25% will vest once the Combined Company has achieved $80 million of revenue in any 12 month period, (iii) 25% will vest once the Combined Company has achieved $100 million of revenue in any 12 month period and (iv) 25% will vest once the Combined Company has achieved $125 million in revenue in any 12 month period; provided that all stock options will immediately vest upon a change of control of the Company. On September 9, 2019, the Company also granted to SC Beverages LLC a further 250,000 stock options to purchase shares of its common stock at a price of $3.00 per share until September 9, 2029, and such stock options will vest upon a change of control of the Company. The issuance of all of the above referenced stock options to SC Beverages, LLC is conditioned upon SC Beverages, LLC and the Company entering in to separate stock option grant agreements. In the event of the termination of the Merger Agreement, the aforementioned services agreement will automatically terminate and all of the above referenced options will automatically be forfeited. On September 9, 2019, and subject to the Merger Agreement closing, the Company agreed to issue 125,000 stock options to purchase shares of its common stock at an exercise price of $3.00 per share until September 9, 2024 to Jillian Michaels, and 125,000 stock options to purchase shares of its common stock at an exercise price of $3.00 per share until September 9, 2024 to G-Money, Inc. pursuant to an endorsement agreement among the Company, Ms. Michaels, G-Money, Inc., Firelight, Inc. and AQUAhydrate, Inc. The endorsement agreement, which requires Ms. Michaels to provide certain promotional services to the Company, was entered into in connection with the Merger. The stock options vest as follows: (i) 25% will vest one year following the effective date of the Merger, (ii) 25% will vest once the Combined Company has achieved $80 million of revenue in any 12 month period, (iii) 25% will vest once the Combined Company has achieved $100 million of revenue in any 12 month period and (iv) 25% will vest once the Combined Company has achieved $125 million in revenue in any 12 month period; provided that all stock options will immediately vest upon a change of control of the Company. On September 9, 2019, the Company also granted to Ms. Michaels a further 125,000 stock options to purchase shares of its common stock at an exercise price of $3.00 per share until September 9, 2024, and granted to G-Money, Inc. a further 125,000 stock options to purchase shares of its common stock at a price of $3.00 per share until September 9, 2024, and such stock options will vest upon a change of control of the Company. The issuance of all of the above referenced stock options to entities affiliated with Ms. Michaels is conditioned upon such entities and the Company entering in to separate stock option grant agreements. In the event of the termination of the Merger Agreement, the aforementioned services agreement will automatically terminate and all of the above referenced options will automatically be forfeited. This merger agreement was terminated in Febr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0</t>
        </is>
      </c>
    </row>
    <row r="3">
      <c r="A3" s="6" t="inlineStr">
        <is>
          <t>Loans Payable Abstract</t>
        </is>
      </c>
    </row>
    <row r="4">
      <c r="A4" s="3" t="inlineStr">
        <is>
          <t>LOANS PAYABLE [Text Block]</t>
        </is>
      </c>
      <c r="B4" s="3" t="inlineStr">
        <is>
          <t>NOTE 10 - LOANS PAYABLE On December 31, 2017, the Company exercised its purchase option with Lessor to purchase all four pieces of equipment leased under a master lease agreement for a total of $160,000 (the "Purchase Payment"). The Purchase Payment bore interest of 12% per annum and wa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 As of March 31, 2020, the equipment has been paid for in-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0</t>
        </is>
      </c>
    </row>
    <row r="3">
      <c r="A3" s="6" t="inlineStr">
        <is>
          <t>Subsequent Events [Abstract]</t>
        </is>
      </c>
    </row>
    <row r="4">
      <c r="A4" s="3" t="inlineStr">
        <is>
          <t>SUBSEQUENT EVENTS [Text Block]</t>
        </is>
      </c>
      <c r="B4" s="3" t="inlineStr">
        <is>
          <t>NOTE 11 - SUBSEQUENT EVENTS Effective as of April 1, 2020, we issued an aggregate of 3,400,000 shares of our common stock upon conversion of an aggregate of 3,400,000 shares of our Series D Preferred Stock without the payment of any additional consideration. Of the 3,400,000 shares that we issued, 1,500,000 shares were issued to Richard A. Wright, our president, chief executive officer and director, 1,000,000 shares were issued to David A. Guarino, our treasurer, secretary, chief financial officer and director and 900,000 shares were issued to three other individuals, We issued these shares pursuant to the exemption from registration under the Securities Act of 1933, as amended provided by Section 4(a)(2) and/or Section 3(a)(9) of the Securities Act of 1933, as amended. On April 3, 2020, we granted an aggregate of 2,737,000 stock options to certain directors, officers, consultants and employees for the purchase of up to 2,737,000 shares of our common stock pursuant to our 2018 Stock Option Plan. Each stock option is exercisable at a price of $0.53 per share until April 2, 2030. Of these stock options, 1,217,000 vest as to 50% on the grant date and 50% on the one-year anniversary of the grant date, 640,000 vest as to one-third on the grant date and one-third on each anniversary of the grant date and 880,000 vest as to one-third on each anniversary of the grant date. We granted the stock options to 31 U.S. Persons and 3 non U.S. Persons (as that term is defined in Regulation S of the Securities Act of 1933) and in issuing securities we relied on the registration exemption provided for in Regulation S and/or Section 4(a)(2) of the Securities Act of 1933. Of these options, 250,000 were granted to Richard A. Wright, our president, chief executive officer and director, and 150,000 were granted to David A. Guarino, our chief financial officer, secretary, treasurer and director. These stock options are exercisable at the exercise price of $0.53 per share until April 2, 2030. The stock options vest as to 50% on the date of grant and 50% on the one-year anniversary of the date of grant. On April 8, 2020, The Alkaline Water Company Inc. (the "Company") received a deficiency letter from the Listing Qualifications Department of The NASDAQ Stock Market (the "Staff"), notifying the Company that, for the last 30 consecutive business days, the closing bid price of the Company's common stock has not been maintained at the minimum required closing bid price of at least $1.00 per share as required for continued listing on The NASDAQ Capital Market pursuant to Listing Rule 5550(a)(2) ("Minimum Bid Price Rule"). In accordance with NASDAQ Listing Rules, the Company has been given 180 calendar days, or until October 5, 2020, to regain compliance with the Minimum Bid Price Rule. If at any time before October 5, 2020, the closing bid price of the Company's common stock is at least $1.00 for a minimum of 10 consecutive business days, the Staff will provide written notification to the Company that it complies with the Minimum Bid Price Rule. In the event the Company does not regain compliance, the Company may be eligible for additional time to regain compliance of up to an additional 180 calendar days. To qualify, the Company will be required to meet the continued listing requirement for market value of publicly held shares and all other initial listing standards for The Nasdaq Capital Market, with the exception of the Minimum Bid Price Rule, and will need to provide written notice of its intention to cure the deficiency during the second compliance period, by effecting a reverse stock split, if necessary. On June 3, 2020, the Staff notified the Company that it had regained compliance with the Minimum Bid Price Rule and thus the matter is now closed. On April 17, 2020, we completed a private placement of 9,750,000 units of our securities at a price of $0.40 per unit for gross proceeds of $3,900,000. Each unit consisted of one share of our common stock and one share purchase warrant, with each share purchase warrant entitling the holder to acquire one additional share of our common stock at a price of $0.50 per share for a period of three years. Of the 9,750,000 units we issued: (i) 1,250,000 units were issued pursuant to the exemption from registration under the Securities Act of 1933, as amended provided by Section 4(a)(2) and/or Rule 506 of Regulation D promulgated under the Securities Act of 1933, as amended to one investor who is an "accredited investor" within the respective meanings ascribed to that term in Regulation D promulgated under the Securities Act of 1933, as amended; and (ii) 8,500,000 units were issued to 5 non-U.S. persons (as that term is defined in Regulation S of the Securities Act of 1933, as amended) in an offshore transaction relying on Regulation S and/or Section 4(a)(2) of the Securities Act of 1933, as amended. In connection with this private placement, we agreed with each subscriber who purchased these units to prepare and file a registration statement with respect to (i) the shares of our common stock comprising these units and (ii) the shares of our common stock issuable upon exercise of the share purchase warrants comprising these units with the Securities and Exchange Commission within 90 days following the closing of the private placement and agreed to use commercially reasonable efforts to have the registration statement declared effective by the Securities and Exchange Commission as soon as possible. We filed the foregoing registration statement on Form S-3 with the SEC on May 27, 2020, and the registration statement was declared effective by the SEC on June 8, 2020. Effective as of April 29, 2020, we issued an aggregate of 116,000 shares of our common stock upon exercise of stock options. 25,000 were exercised at a price of $1.29 per share for gross proceeds of $32,250 and 91,000 were exercised at a price of $0.53 per share for gross proceeds of $48,230. On April 30, 2020, we issued an aggregate of 207,000 shares of our common stock in consideration for services rendered to our company. We issued these shares to 7 U.S. Persons (as that term is defined in Regulation S of the Securities Act of 1933) and in issuing these shares, we relied on the exemption from the registration requirements of the Securities Act of 1933 provided by Section 4(a)(2) of the Securities Act of 1933. On April 30, 2020, we granted awards of an aggregate of 1,065,000 shares of our common stock as "restricted awards" under our 2020 Equity Incentive Plan to certain directors, officers, employees and consultants. Of these shares, 645,000 vest on the one-year anniversary of the grant date, 200,000 vest as to 50% on the one-year anniversary of the grant date and 50% vest on the second year anniversary of the grant date, 165,000 vest as to one-third on each anniversary of the grant date and 55,000 vest immediately. The grantees have no rights or privileges as stockholders of our company with respect to the unvested shares including, without limitation, the right to vote such shares and receive all dividends or other distributions paid with respect to such shares. Of these restricted awards granted on April 30, 2020, an award of 200,000 shares of our common stock went to Richard A. Wright, our president, chief executive officer and director, and an award of 100,000 shares of our common stock went to David A. Guarino, our chief financial officer, secretary, treasurer and director. We granted these shares as "restricted awards" under our 2020 Equity Incentive Plan. These shares vest on the one-year anniversary of the grant date. The grantees have no rights or privileges as a stockholder of our company with respect to the unvested shares including, without limitation, the right to vote such shares and receive all dividends or other distributions paid with respect to such shares. On May 11, 2020, we completed a private placement of 4,444,440 subscription receipts at a price of $0.45 per subscription receipt for total gross proceeds of $1,999,998. On July 14, 2020 after receiving the Shareholder Approval detailed below, we issued 4,444,440 units of our company upon conversion such subscription receipts issued pursuant to the foregoing private placement completed on May 11, 2020. Accordingly, gross proceeds of $1,999,998, previously held in escrow, have been released to our company. 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 we may accelerate the expiry date of the warrants by giving notice to the holders thereof (by disseminating a news release advising of the acceleration of the expiry date of the warrants) and, in such case, the warrants will expire on the thirtieth day after the date of such notice.The proceeds of the private placement are expected to be used to fund our company's general working capital and expansion of production capacity. Of the 4,444,440 units we issued: (i) 444,443 units were issued pursuant to the exemption from registration under the Securities Act of 1933, as amended provided by Section 4(a)(2) and/or Rule 506 of Regulation D promulgated under the Securities Act of 1933, as amended to three investors, each of who is an "accredited investor" within the meaning ascribed to that term in Regulation D promulgated under the Securities Act of 1933, as amended; and (ii) 3,999,997 units were issued to three non-U.S. persons (as that term is defined in Regulation S of the Securities Act of 1933, as amended) in an offshore transaction relying on Regulation S and/or Section 4(a)(2) of the Securities Act of 1933, as amended. In connection with the private placement, we agreed with each subscriber who purchased these subscription receipts to prepare and file a registration statement with respect to (i) the shares of our common stock comprising these subscription receipts and (ii) the shares of our common stock issuable upon exercise of the share purchase warrants comprising these subscription receipts with the Securities and Exchange Commission within 30 days following the satisfaction of the Release Condition and agreed to use commercially reasonable efforts to have the registration statement declared effective by the Securities and Exchange Commission as soon as possible. We filed the foregoing registration statement on Form S-3 with the SEC on May 27, 2020, and the registration statement was declared effective by the SEC on June 8, 2020. Effective as of May 20, 2020, we issued an aggregate of 287,666 shares of our common stock upon exercise of our common stock purchase warrants with an exercise price of $0.90 per share for aggregate gross proceeds of $258,899.40. We issued 121,000 of these shares to four non-U.S. persons (as that term is defined in Regulation S of the Securities Act of 1933) in an offshore transaction relying on Regulation S and/or Section 4(a)(2) of the Securities Act of 1933. We issued 166,666 of these shares to one U.S. person (as that term is defined in Regulation S of the Securities Act of 1933) relying on the exemptions from the registration requirements of the Securities Act of 1933 provided by Section 4(a)(2) of the Securities Act of 1933 and/or Rule 506 promulgated under the Securities Act of 1933. Effective as of May 22, 2020, we issued 170,000 shares of our common stock in consideration for services to be rendered to our company. We issued these shares to one U.S. person (as that term is defined in Regulation S of the Securities Act of 1933) and in issuing these shares, we relied on the exemption from the registration requirements of the Securities Act of 1933 provided by Section 4(a)(2) of the Securities Act of 1933. On July 13, 2020, we held a special meeting of our stockholders. At the meeting, our stockholders: (a) approved the April 17, 2020 private placement and the issuance of all securities thereunder; and (b) approved the May 11, 2020 private placement and the issuance of all securities thereunder (collectively, the "Shareholder Approval"). On July 16, 2020, we issued an aggregate of 18,779 shares of our common stock in consideration for services rendered to our company. We issued these shares to one U.S. Person (as that term is defined in Regulation S of the Securities Act of 1933) and in issuing these shares, we relied on the exemption from the registration requirements of the Securities Act of 1933 provided by Section 4(a)(2) of the Securities Act of 1933 and/or Rule 506 promulgated under the Securities Act of 19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0</t>
        </is>
      </c>
    </row>
    <row r="3">
      <c r="A3" s="6" t="inlineStr">
        <is>
          <t>Accounting Policies [Abstract]</t>
        </is>
      </c>
    </row>
    <row r="4">
      <c r="A4" s="3" t="inlineStr">
        <is>
          <t>Nature of Business [Policy Text Block]</t>
        </is>
      </c>
      <c r="B4" s="3" t="inlineStr">
        <is>
          <t>Nature of Business The Company offers retail consumers bottled alkaline water in 500-milliliter, 700-milliliter, 1-liter, 1.5 -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even flavors: Raspberry, Watermelon, Lemon, Lemon Lime, Peach Mango, Blood Orange, and Cucumber Mint.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t>
        </is>
      </c>
    </row>
    <row r="5">
      <c r="A5" s="3" t="inlineStr">
        <is>
          <t>Basis of presentation [Policy Text Block]</t>
        </is>
      </c>
      <c r="B5" s="3"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3" t="inlineStr">
        <is>
          <t>Principles of consolidation [Policy Text Block]</t>
        </is>
      </c>
      <c r="B6" s="3" t="inlineStr">
        <is>
          <t>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is>
      </c>
    </row>
    <row r="7">
      <c r="A7" s="3" t="inlineStr">
        <is>
          <t>Use of Estimates [Policy Text Block]</t>
        </is>
      </c>
      <c r="B7"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3" t="inlineStr">
        <is>
          <t>Cash and Cash Equivalents [Policy Text Block]</t>
        </is>
      </c>
      <c r="B8" s="3" t="inlineStr">
        <is>
          <t xml:space="preserve">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4,561,682 and $11,032,451 in cash at March 31, 2020 and March 31, 2019, respectively. </t>
        </is>
      </c>
    </row>
    <row r="9">
      <c r="A9" s="3" t="inlineStr">
        <is>
          <t>Accounts Receivable and Allowance for Doubtful Accounts [Policy Text Block]</t>
        </is>
      </c>
      <c r="B9" s="3" t="inlineStr">
        <is>
          <t xml:space="preserve">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0 and 2019: 2020 2019 Trade receivables, net $ 4,957,081 $ 3,108,181 Less: Allowance for doubtful accounts (40,000 ) (40,000 ) Net accounts receivable $ 4,917,081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t>
        </is>
      </c>
    </row>
    <row r="10">
      <c r="A10" s="3" t="inlineStr">
        <is>
          <t>Inventory [Policy Text Block]</t>
        </is>
      </c>
      <c r="B10" s="3"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0 and 2019, inventory consisted of the following: 2020 2019 Raw materials $ 1,788,868 $ 1,066,105 Finished goods 1,130,992 991,907 Total inventory $ 2,919,860 $ 2,058,012 </t>
        </is>
      </c>
    </row>
    <row r="11">
      <c r="A11" s="3" t="inlineStr">
        <is>
          <t>Property and equipment [Policy Text Block]</t>
        </is>
      </c>
      <c r="B11" s="3"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originally estimated the useful life of water production equipment as 5 years. During the year ended March 31, 2019, the company reevaluated the useful life of its water production equipment as the machinery began to wear out sooner than originally expected over a 3-year period due to an increase in revenue. The Company recorded this change and recorded the adjusted depreciation in the year ended March 31, 2019; the effect of which was not material.</t>
        </is>
      </c>
    </row>
    <row r="12">
      <c r="A12" s="3" t="inlineStr">
        <is>
          <t>Stock-based Compensation [Policy Text Block]</t>
        </is>
      </c>
      <c r="B12" s="3" t="inlineStr">
        <is>
          <t>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3">
      <c r="A13" s="3" t="inlineStr">
        <is>
          <t>Advertising [Policy Text Block]</t>
        </is>
      </c>
      <c r="B13" s="3" t="inlineStr">
        <is>
          <t>Advertising Advertising costs are charged to operations when incurred. Advertising expenses for the years ended March 31, 2020 and 2019 were $303,346 and $374,500 respectively</t>
        </is>
      </c>
    </row>
    <row r="14">
      <c r="A14" s="3" t="inlineStr">
        <is>
          <t>Revenue recognition [Policy Text Block]</t>
        </is>
      </c>
      <c r="B14" s="3" t="inlineStr">
        <is>
          <t>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After evaluating the revenue disclosure requirements, the Company does not believe that it needs to disaggregate revenues.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5,799,766 and $5,393,253 for the years ended March 31, 2020 and 2019, respectively.</t>
        </is>
      </c>
    </row>
    <row r="15">
      <c r="A15" s="3" t="inlineStr">
        <is>
          <t>Concentration Risks [Policy Text Block]</t>
        </is>
      </c>
      <c r="B15" s="3" t="inlineStr">
        <is>
          <t>Concentration Risks We have 2 major customers that together account for 36% (22% and 14%, respectively) of accounts receivable at March 31, 2020, and 2 customers that together account for 40% (24% and 16%, respectively) of the total revenues earned for the year ended March 31, 2020. The Company has 3 vendors that accounted for 52% (21%, 20%, and 11% respectively) of purchases for the year ended March 31, 2020.</t>
        </is>
      </c>
    </row>
    <row r="16">
      <c r="A16" s="3" t="inlineStr">
        <is>
          <t>Income Taxes [Policy Text Block]</t>
        </is>
      </c>
      <c r="B16" s="3" t="inlineStr">
        <is>
          <t>Income Taxes In accordance with ASC 740 "Accounting for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7">
      <c r="A17" s="3" t="inlineStr">
        <is>
          <t>Basic and Diluted Loss Per Share [Policy Text Block]</t>
        </is>
      </c>
      <c r="B17" s="3" t="inlineStr">
        <is>
          <t>Basic and Diluted Loss Per Share Basic and diluted earnings or loss per share ("EPS") amounts in the consolidated financial statements are computed in accordance ASC 260- 10 "Earnings per Share",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 For the year ended March 31, 2020 and 2019, respectively, the Company had no shares relating to options and 1,236,510 shares relating to options, no shares relating to warrants and 3,190,479 shares relating to warrants and no shares relating to convertible preferred shares and 1,500,000 convertible preferred shares that were not included in the diluted earnings per share calculation because they were antidilutive.</t>
        </is>
      </c>
    </row>
    <row r="18">
      <c r="A18" s="3" t="inlineStr">
        <is>
          <t>Business Segments [Policy Text Block]</t>
        </is>
      </c>
      <c r="B18" s="3" t="inlineStr">
        <is>
          <t>Business Segments The Company operates on one segment in one geographic location - the United States of America and; therefore, segment information is not presented.</t>
        </is>
      </c>
    </row>
    <row r="19">
      <c r="A19" s="3" t="inlineStr">
        <is>
          <t>Fair Value of Financial Instruments [Policy Text Block]</t>
        </is>
      </c>
      <c r="B19" s="3" t="inlineStr">
        <is>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0 and 2019, the company did not have any financial instruments that are measured on a recurring basis as Level 1, 2 or 3.</t>
        </is>
      </c>
    </row>
    <row r="20">
      <c r="A20" s="3" t="inlineStr">
        <is>
          <t>Reclassification [Policy Text Block]</t>
        </is>
      </c>
      <c r="B20" s="3" t="inlineStr">
        <is>
          <t>Reclassification Certain accounts in the prior period were reclassified to conform to the current period financial statements presentation.</t>
        </is>
      </c>
    </row>
    <row r="21">
      <c r="A21" s="3" t="inlineStr">
        <is>
          <t>Recent Accounting Pronouncements [Policy Text Block]</t>
        </is>
      </c>
      <c r="B21" s="3" t="inlineStr">
        <is>
          <t>Recent Accounting Pronouncements Recently Adopted Standard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adoption resulted in a lease liability of approximately $185,510 and a right of use asset of approximately $165,699. The Company’s undiscounted minimum lease commitments under its operating leases are disclosed in Note 8. The Company adopted ASU 2018-07, “Improvements to Nonemployee Share-Base Payment Accounting” on April 1, 2019. The Company did not issue any of its shares to nonemployees in exchange for goods or services during the year ended March 31, 2020.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2020 and believes that none of them will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0</t>
        </is>
      </c>
    </row>
    <row r="3">
      <c r="A3" s="6" t="inlineStr">
        <is>
          <t>Accounting Policies [Abstract]</t>
        </is>
      </c>
    </row>
    <row r="4">
      <c r="A4" s="3" t="inlineStr">
        <is>
          <t>Schedule of accounts receivable [Table Text Block]</t>
        </is>
      </c>
      <c r="B4" s="3" t="inlineStr">
        <is>
          <t xml:space="preserve"> 2020 2019 Trade receivables, net $ 4,957,081 $ 3,108,181 Less: Allowance for doubtful accounts (40,000 ) (40,000 ) Net accounts receivable $ 4,917,081 $ 3,068,181 </t>
        </is>
      </c>
    </row>
    <row r="5">
      <c r="A5" s="3" t="inlineStr">
        <is>
          <t>Schedule of inventory current [Table Text Block]</t>
        </is>
      </c>
      <c r="B5" s="3" t="inlineStr">
        <is>
          <t xml:space="preserve"> 2020 2019 Raw materials $ 1,788,868 $ 1,066,105 Finished goods 1,130,992 991,907 Total inventory $ 2,919,860 $ 2,058,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6" t="inlineStr">
        <is>
          <t>Current assets</t>
        </is>
      </c>
    </row>
    <row r="3">
      <c r="A3" s="3" t="inlineStr">
        <is>
          <t>Cash</t>
        </is>
      </c>
      <c r="B3" s="7" t="n">
        <v>4561682</v>
      </c>
      <c r="C3" s="7" t="n">
        <v>11032451</v>
      </c>
    </row>
    <row r="4">
      <c r="A4" s="3" t="inlineStr">
        <is>
          <t>Accounts receivable</t>
        </is>
      </c>
      <c r="B4" s="4" t="n">
        <v>4917081</v>
      </c>
      <c r="C4" s="4" t="n">
        <v>3068181</v>
      </c>
    </row>
    <row r="5">
      <c r="A5" s="3" t="inlineStr">
        <is>
          <t>Inventory</t>
        </is>
      </c>
      <c r="B5" s="4" t="n">
        <v>2919860</v>
      </c>
      <c r="C5" s="4" t="n">
        <v>2058012</v>
      </c>
    </row>
    <row r="6">
      <c r="A6" s="3" t="inlineStr">
        <is>
          <t>Prepaid expenses</t>
        </is>
      </c>
      <c r="B6" s="4" t="n">
        <v>1697199</v>
      </c>
      <c r="C6" s="4" t="n">
        <v>378699</v>
      </c>
    </row>
    <row r="7">
      <c r="A7" s="3" t="inlineStr">
        <is>
          <t>Operating lease right-of-use asset</t>
        </is>
      </c>
      <c r="B7" s="4" t="n">
        <v>87393</v>
      </c>
    </row>
    <row r="8">
      <c r="A8" s="3" t="inlineStr">
        <is>
          <t>Total current assets</t>
        </is>
      </c>
      <c r="B8" s="4" t="n">
        <v>14183215</v>
      </c>
      <c r="C8" s="4" t="n">
        <v>16537343</v>
      </c>
    </row>
    <row r="9">
      <c r="A9" s="3" t="inlineStr">
        <is>
          <t>Fixed assets - net</t>
        </is>
      </c>
      <c r="B9" s="4" t="n">
        <v>1422581</v>
      </c>
      <c r="C9" s="4" t="n">
        <v>1945265</v>
      </c>
    </row>
    <row r="10">
      <c r="A10" s="3" t="inlineStr">
        <is>
          <t>Total assets</t>
        </is>
      </c>
      <c r="B10" s="4" t="n">
        <v>15605796</v>
      </c>
      <c r="C10" s="4" t="n">
        <v>18482608</v>
      </c>
    </row>
    <row r="11">
      <c r="A11" s="6" t="inlineStr">
        <is>
          <t>Current liabilities</t>
        </is>
      </c>
    </row>
    <row r="12">
      <c r="A12" s="3" t="inlineStr">
        <is>
          <t>Accounts payable</t>
        </is>
      </c>
      <c r="B12" s="4" t="n">
        <v>5406541</v>
      </c>
      <c r="C12" s="4" t="n">
        <v>2898958</v>
      </c>
    </row>
    <row r="13">
      <c r="A13" s="3" t="inlineStr">
        <is>
          <t>Accrued expenses</t>
        </is>
      </c>
      <c r="B13" s="4" t="n">
        <v>1186516</v>
      </c>
      <c r="C13" s="4" t="n">
        <v>1095458</v>
      </c>
    </row>
    <row r="14">
      <c r="A14" s="3" t="inlineStr">
        <is>
          <t>Revolving financing</t>
        </is>
      </c>
      <c r="B14" s="4" t="n">
        <v>7291217</v>
      </c>
      <c r="C14" s="4" t="n">
        <v>3131279</v>
      </c>
    </row>
    <row r="15">
      <c r="A15" s="3" t="inlineStr">
        <is>
          <t>Operating lease liability</t>
        </is>
      </c>
      <c r="B15" s="4" t="n">
        <v>99389</v>
      </c>
    </row>
    <row r="16">
      <c r="A16" s="3" t="inlineStr">
        <is>
          <t>Total current liabilities</t>
        </is>
      </c>
      <c r="B16" s="4" t="n">
        <v>13983663</v>
      </c>
      <c r="C16" s="4" t="n">
        <v>7125695</v>
      </c>
    </row>
    <row r="17">
      <c r="A17" s="6" t="inlineStr">
        <is>
          <t>Stockholders' equity</t>
        </is>
      </c>
    </row>
    <row r="18">
      <c r="A18" s="3" t="inlineStr">
        <is>
          <t>Preferred stock, $0.001 par value, 100,000,000 shares authorized, 3,400,000 Series D issued and outstanding on March 31, 2020 and 1,500,000 Series C and 3,800,000 Series D issued and outstanding at March 31, 2019</t>
        </is>
      </c>
      <c r="B18" s="4" t="n">
        <v>3400</v>
      </c>
      <c r="C18" s="4" t="n">
        <v>5300</v>
      </c>
    </row>
    <row r="19">
      <c r="A19" s="3" t="inlineStr">
        <is>
          <t>Common stock, Class A - $0.001 par value, 200,000,000 shares authorized 45,585,592 and 39,573,512 shares issued and outstanding at March 31, 2020 and March 31, 2019, respectively</t>
        </is>
      </c>
      <c r="B19" s="4" t="n">
        <v>45585</v>
      </c>
      <c r="C19" s="4" t="n">
        <v>39573</v>
      </c>
    </row>
    <row r="20">
      <c r="A20" s="3" t="inlineStr">
        <is>
          <t>Additional paid in capital</t>
        </is>
      </c>
      <c r="B20" s="4" t="n">
        <v>54094848</v>
      </c>
      <c r="C20" s="4" t="n">
        <v>50006919</v>
      </c>
    </row>
    <row r="21">
      <c r="A21" s="3" t="inlineStr">
        <is>
          <t>Stock Payable</t>
        </is>
      </c>
      <c r="B21" s="4" t="n">
        <v>1000000</v>
      </c>
    </row>
    <row r="22">
      <c r="A22" s="3" t="inlineStr">
        <is>
          <t>Accumulated deficit</t>
        </is>
      </c>
      <c r="B22" s="4" t="n">
        <v>-53521700</v>
      </c>
      <c r="C22" s="4" t="n">
        <v>-38694879</v>
      </c>
    </row>
    <row r="23">
      <c r="A23" s="3" t="inlineStr">
        <is>
          <t>Total stockholders' equity</t>
        </is>
      </c>
      <c r="B23" s="4" t="n">
        <v>1622133</v>
      </c>
      <c r="C23" s="4" t="n">
        <v>11356913</v>
      </c>
    </row>
    <row r="24">
      <c r="A24" s="3" t="inlineStr">
        <is>
          <t>Total liabilities and stockholders' equity</t>
        </is>
      </c>
      <c r="B24" s="7" t="n">
        <v>15605796</v>
      </c>
      <c r="C24" s="7" t="n">
        <v>1848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Mar. 31, 2020</t>
        </is>
      </c>
    </row>
    <row r="3">
      <c r="A3" s="6" t="inlineStr">
        <is>
          <t>Property, Plant and Equipment [Abstract]</t>
        </is>
      </c>
    </row>
    <row r="4">
      <c r="A4" s="3" t="inlineStr">
        <is>
          <t>Schedule of property plant and equipment [Table Text Block]</t>
        </is>
      </c>
      <c r="B4" s="3" t="inlineStr">
        <is>
          <t xml:space="preserve"> March 31, 2020 March 31, 2019 Machinery and Equipment $ 4,249,398 $ 3,764,533 Office Equipment 32,992 29,000 Less: Accumulated Depreciation (2,859,809 ) (1,848,568 ) Fixed Assets, net $ 1,422,581 $ 1,945,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Mar. 31, 2020</t>
        </is>
      </c>
    </row>
    <row r="3">
      <c r="A3" s="6" t="inlineStr">
        <is>
          <t>Share-based Payment Arrangement [Abstract]</t>
        </is>
      </c>
    </row>
    <row r="4">
      <c r="A4" s="3" t="inlineStr">
        <is>
          <t>Schedule of stock option awards [Table Text Block]</t>
        </is>
      </c>
      <c r="B4" s="3" t="inlineStr">
        <is>
          <t xml:space="preserve"> Weighted- Weighted- Average Average Remaining Number of Exercise Contractual Shares Price Term (years) Outstanding at March 31, 2018 2,434,000 $ 1.09 8.0 Granted — — — Exercised (161,100 ) 1.03 4.5 Expired/Forfeited — — — Outstanding at March 31, 2019 2,272,900 1.09 4.5 Granted — — — Exercised (239,000 ) 0.89 3.5 Expired/Forfeited — — — Outstanding at March 31, 2020 2,033,900 1.11 3.5 Exercisable at March 31, 2020 1,684,925 1.08 3.5 </t>
        </is>
      </c>
    </row>
    <row r="5">
      <c r="A5" s="3" t="inlineStr">
        <is>
          <t>Schedule of stockholders' equity note, warrants or rights, activity [Table Text Block]</t>
        </is>
      </c>
      <c r="B5" s="3" t="inlineStr">
        <is>
          <t xml:space="preserve"> Weighted- Number Average of Warrants Exercise Price Outstanding at March 31, 2018 4,030,059 0.79 Granted 4,252,541 1.40 Exercised (2,092,052 ) 0.90 Cancelled or Expired (2,326 ) 27.50 Outstanding at March 31, 2019 6,188,222 1.16 Granted — — Exercised (3,974,000 ) 0.63 Cancelled or Expired (127,733 ) 5.78 Outstanding at March 31, 2020 2,086,489 1.80 Warrants exercisable at March 31, 2020 2,086,489 1.80 </t>
        </is>
      </c>
    </row>
    <row r="6">
      <c r="A6" s="3" t="inlineStr">
        <is>
          <t>Schedule of stock warrants outstanding and exercisable [Table Text Block]</t>
        </is>
      </c>
      <c r="B6" s="3" t="inlineStr">
        <is>
          <t xml:space="preserve"> Number of Weighted-Average Warrants Remaining Contractual Exercise Price Outstanding Life in Years $2.06 1,612,157 0.5 0.90 474,332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0</t>
        </is>
      </c>
    </row>
    <row r="3">
      <c r="A3" s="6" t="inlineStr">
        <is>
          <t>Income Tax Disclosure Abstract</t>
        </is>
      </c>
    </row>
    <row r="4">
      <c r="A4" s="3" t="inlineStr">
        <is>
          <t>Schedule of deferred tax assets and liabilities [Table Text Block]</t>
        </is>
      </c>
      <c r="B4" s="3" t="inlineStr">
        <is>
          <t xml:space="preserve"> 2020 2019 Deferred income tax assets: $ 8,680,000 $ 5,410,000 Valuation allowance (8,680,000 ) (5,410,000 ) Net total $ — $ — </t>
        </is>
      </c>
    </row>
    <row r="5">
      <c r="A5" s="3" t="inlineStr">
        <is>
          <t>Schedule of Effective Tax Rate Reconciliation [Table Text Block]</t>
        </is>
      </c>
      <c r="B5" s="3" t="inlineStr">
        <is>
          <t xml:space="preserve"> 2020 2019 Effective Tax Rate Reconciliation: Federal statutory tax rate 21% 21% State taxes, net of federal benefit 0% 0% Change in valuation allowance (21.00%) (21.00%) Effective Tax Rate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r. 31, 2020</t>
        </is>
      </c>
    </row>
    <row r="3">
      <c r="A3" s="6" t="inlineStr">
        <is>
          <t>Leases [Abstract]</t>
        </is>
      </c>
    </row>
    <row r="4">
      <c r="A4" s="3" t="inlineStr">
        <is>
          <t>Schedule of operating Lease expense [Table Text Block]</t>
        </is>
      </c>
      <c r="B4" s="3" t="inlineStr">
        <is>
          <t xml:space="preserve">Operating Leases: March 31, 2020 Operating lease right-of-use asset - current portion $ 87,393 Operating lease right-of-use asset - non-current portion —0— Total Operating lease right-of-use asset $ 87,393 Operating lease liability - current portion $ 99,389 Operating lease liability - non-current portion —0— Total Operating lease liability $ 99,389 Weighted average remaining lease term (in years): Operating leases 0.83 Weighted average discount rate: Operating leases 7.0% </t>
        </is>
      </c>
    </row>
    <row r="5">
      <c r="A5" s="3" t="inlineStr">
        <is>
          <t>Schedule of Maturities of Undiscounted Lease Liabilities [Table Text Block]</t>
        </is>
      </c>
      <c r="B5" s="3" t="inlineStr">
        <is>
          <t xml:space="preserve"> Operating Leases Year ending March 31, 2021 102,488 Total lease payments 102,488 Less: Imputed interest (3,099 ) Total lease obligations 99,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NATURE OF BUSINESS AND SUMMARY OF SIGNIFICANT ACCOUNTING POLICIES (Narrative) (Details)</t>
        </is>
      </c>
      <c r="B1" s="2" t="inlineStr">
        <is>
          <t>12 Months Ended</t>
        </is>
      </c>
    </row>
    <row r="2">
      <c r="B2" s="2" t="inlineStr">
        <is>
          <t>Mar. 31, 2020USD ($)customersvendorsshares</t>
        </is>
      </c>
      <c r="C2" s="2" t="inlineStr">
        <is>
          <t>Mar. 31, 2019USD ($)</t>
        </is>
      </c>
      <c r="D2" s="2" t="inlineStr">
        <is>
          <t>Apr. 01, 2019USD ($)</t>
        </is>
      </c>
    </row>
    <row r="3">
      <c r="A3" s="3" t="inlineStr">
        <is>
          <t>Cash</t>
        </is>
      </c>
      <c r="B3" s="7" t="n">
        <v>4561682</v>
      </c>
      <c r="C3" s="7" t="n">
        <v>11032451</v>
      </c>
    </row>
    <row r="4">
      <c r="A4" s="3" t="inlineStr">
        <is>
          <t>Advertising expense</t>
        </is>
      </c>
      <c r="B4" s="4" t="n">
        <v>303346</v>
      </c>
      <c r="C4" s="4" t="n">
        <v>374500</v>
      </c>
    </row>
    <row r="5">
      <c r="A5" s="3" t="inlineStr">
        <is>
          <t>Selling expenses</t>
        </is>
      </c>
      <c r="B5" s="7" t="n">
        <v>5799766</v>
      </c>
      <c r="C5" s="7" t="n">
        <v>5393253</v>
      </c>
    </row>
    <row r="6">
      <c r="A6" s="3" t="inlineStr">
        <is>
          <t>Lease liability</t>
        </is>
      </c>
      <c r="D6" s="7" t="n">
        <v>185510</v>
      </c>
    </row>
    <row r="7">
      <c r="A7" s="3" t="inlineStr">
        <is>
          <t>Right of use asset</t>
        </is>
      </c>
      <c r="D7" s="7" t="n">
        <v>165699</v>
      </c>
    </row>
    <row r="8">
      <c r="A8" s="3" t="inlineStr">
        <is>
          <t>Equipment [Member]</t>
        </is>
      </c>
    </row>
    <row r="9">
      <c r="A9" s="3" t="inlineStr">
        <is>
          <t>Property, plant and equipment, estimated useful lives, years</t>
        </is>
      </c>
      <c r="C9" s="3" t="inlineStr">
        <is>
          <t>5 years</t>
        </is>
      </c>
    </row>
    <row r="10">
      <c r="A10" s="3" t="inlineStr">
        <is>
          <t>Equipment under capital lease [Member]</t>
        </is>
      </c>
    </row>
    <row r="11">
      <c r="A11" s="3" t="inlineStr">
        <is>
          <t>Property, plant and equipment, estimated useful lives, years</t>
        </is>
      </c>
      <c r="C11" s="3" t="inlineStr">
        <is>
          <t>3-year</t>
        </is>
      </c>
    </row>
    <row r="12">
      <c r="A12" s="3" t="inlineStr">
        <is>
          <t>Accounts Receivable [Member]</t>
        </is>
      </c>
    </row>
    <row r="13">
      <c r="A13" s="3" t="inlineStr">
        <is>
          <t>Number of major customers | customers</t>
        </is>
      </c>
      <c r="B13" s="4" t="n">
        <v>2</v>
      </c>
    </row>
    <row r="14">
      <c r="A14" s="3" t="inlineStr">
        <is>
          <t>Concentration Risk, Percentage</t>
        </is>
      </c>
      <c r="B14" s="3" t="inlineStr">
        <is>
          <t>36.00%</t>
        </is>
      </c>
    </row>
    <row r="15">
      <c r="A15" s="3" t="inlineStr">
        <is>
          <t>Accounts Receivable [Member] | Customer 1 [Member]</t>
        </is>
      </c>
    </row>
    <row r="16">
      <c r="A16" s="3" t="inlineStr">
        <is>
          <t>Concentration Risk, Percentage</t>
        </is>
      </c>
      <c r="B16" s="3" t="inlineStr">
        <is>
          <t>22.00%</t>
        </is>
      </c>
    </row>
    <row r="17">
      <c r="A17" s="3" t="inlineStr">
        <is>
          <t>Accounts Receivable [Member] | Customer 2 [Member]</t>
        </is>
      </c>
    </row>
    <row r="18">
      <c r="A18" s="3" t="inlineStr">
        <is>
          <t>Concentration Risk, Percentage</t>
        </is>
      </c>
      <c r="B18" s="3" t="inlineStr">
        <is>
          <t>14.00%</t>
        </is>
      </c>
    </row>
    <row r="19">
      <c r="A19" s="3" t="inlineStr">
        <is>
          <t>Revenues [Member]</t>
        </is>
      </c>
    </row>
    <row r="20">
      <c r="A20" s="3" t="inlineStr">
        <is>
          <t>Concentration Risk, Percentage</t>
        </is>
      </c>
      <c r="B20" s="3" t="inlineStr">
        <is>
          <t>40.00%</t>
        </is>
      </c>
    </row>
    <row r="21">
      <c r="A21" s="3" t="inlineStr">
        <is>
          <t>Revenues [Member] | Customer 1 [Member]</t>
        </is>
      </c>
    </row>
    <row r="22">
      <c r="A22" s="3" t="inlineStr">
        <is>
          <t>Concentration Risk, Percentage</t>
        </is>
      </c>
      <c r="B22" s="3" t="inlineStr">
        <is>
          <t>24.00%</t>
        </is>
      </c>
    </row>
    <row r="23">
      <c r="A23" s="3" t="inlineStr">
        <is>
          <t>Revenues [Member] | Customer 2 [Member]</t>
        </is>
      </c>
    </row>
    <row r="24">
      <c r="A24" s="3" t="inlineStr">
        <is>
          <t>Concentration Risk, Percentage</t>
        </is>
      </c>
      <c r="B24" s="3" t="inlineStr">
        <is>
          <t>16.00%</t>
        </is>
      </c>
    </row>
    <row r="25">
      <c r="A25" s="3" t="inlineStr">
        <is>
          <t>Purchases [Member]</t>
        </is>
      </c>
    </row>
    <row r="26">
      <c r="A26" s="3" t="inlineStr">
        <is>
          <t>Number of major vendors | vendors</t>
        </is>
      </c>
      <c r="B26" s="4" t="n">
        <v>3</v>
      </c>
    </row>
    <row r="27">
      <c r="A27" s="3" t="inlineStr">
        <is>
          <t>Concentration Risk, Percentage</t>
        </is>
      </c>
      <c r="B27" s="3" t="inlineStr">
        <is>
          <t>52.00%</t>
        </is>
      </c>
    </row>
    <row r="28">
      <c r="A28" s="3" t="inlineStr">
        <is>
          <t>Purchases [Member] | Vendor 1 [Member]</t>
        </is>
      </c>
    </row>
    <row r="29">
      <c r="A29" s="3" t="inlineStr">
        <is>
          <t>Concentration Risk, Percentage</t>
        </is>
      </c>
      <c r="B29" s="3" t="inlineStr">
        <is>
          <t>21.00%</t>
        </is>
      </c>
    </row>
    <row r="30">
      <c r="A30" s="3" t="inlineStr">
        <is>
          <t>Purchases [Member] | Vendor 2 [Member]</t>
        </is>
      </c>
    </row>
    <row r="31">
      <c r="A31" s="3" t="inlineStr">
        <is>
          <t>Concentration Risk, Percentage</t>
        </is>
      </c>
      <c r="B31" s="3" t="inlineStr">
        <is>
          <t>20.00%</t>
        </is>
      </c>
    </row>
    <row r="32">
      <c r="A32" s="3" t="inlineStr">
        <is>
          <t>Purchases [Member] | Vendor 3 [Member]</t>
        </is>
      </c>
    </row>
    <row r="33">
      <c r="A33" s="3" t="inlineStr">
        <is>
          <t>Concentration Risk, Percentage</t>
        </is>
      </c>
      <c r="B33" s="3" t="inlineStr">
        <is>
          <t>11.00%</t>
        </is>
      </c>
    </row>
    <row r="34">
      <c r="A34" s="3" t="inlineStr">
        <is>
          <t>Employee Stock Option [Member]</t>
        </is>
      </c>
    </row>
    <row r="35">
      <c r="A35" s="3" t="inlineStr">
        <is>
          <t>Antidilutive securities excluded from computation of earnings per share, amount | shares</t>
        </is>
      </c>
      <c r="B35" s="4" t="n">
        <v>1236510</v>
      </c>
    </row>
    <row r="36">
      <c r="A36" s="3" t="inlineStr">
        <is>
          <t>Warrant [Member]</t>
        </is>
      </c>
    </row>
    <row r="37">
      <c r="A37" s="3" t="inlineStr">
        <is>
          <t>Antidilutive securities excluded from computation of earnings per share, amount | shares</t>
        </is>
      </c>
      <c r="B37" s="4" t="n">
        <v>3190479</v>
      </c>
    </row>
    <row r="38">
      <c r="A38" s="3" t="inlineStr">
        <is>
          <t>Convertible Preferred Stock [Member]</t>
        </is>
      </c>
    </row>
    <row r="39">
      <c r="A39" s="3" t="inlineStr">
        <is>
          <t>Antidilutive securities excluded from computation of earnings per share, amount | shares</t>
        </is>
      </c>
      <c r="B39" s="4" t="n">
        <v>1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ASH FLOWS (Narrative) (Details) - USD ($)</t>
        </is>
      </c>
      <c r="B1" s="2" t="inlineStr">
        <is>
          <t>12 Months Ended</t>
        </is>
      </c>
    </row>
    <row r="2">
      <c r="B2" s="2" t="inlineStr">
        <is>
          <t>Mar. 31, 2020</t>
        </is>
      </c>
      <c r="C2" s="2" t="inlineStr">
        <is>
          <t>Mar. 31, 2019</t>
        </is>
      </c>
    </row>
    <row r="3">
      <c r="A3" s="6" t="inlineStr">
        <is>
          <t>Supplemental Cash Flow Elements [Abstract]</t>
        </is>
      </c>
    </row>
    <row r="4">
      <c r="A4" s="3" t="inlineStr">
        <is>
          <t>Accumulated deficit</t>
        </is>
      </c>
      <c r="B4" s="7" t="n">
        <v>53521700</v>
      </c>
      <c r="C4" s="7" t="n">
        <v>38694879</v>
      </c>
    </row>
    <row r="5">
      <c r="A5" s="3" t="inlineStr">
        <is>
          <t>Net offering cost of revenue</t>
        </is>
      </c>
      <c r="B5" s="4" t="n">
        <v>5899998</v>
      </c>
    </row>
    <row r="6">
      <c r="A6" s="3" t="inlineStr">
        <is>
          <t>Expected warrant exercises</t>
        </is>
      </c>
      <c r="B6" s="7" t="n">
        <v>2588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Mar. 31, 2020</t>
        </is>
      </c>
      <c r="C2" s="2" t="inlineStr">
        <is>
          <t>Mar. 31, 2019</t>
        </is>
      </c>
    </row>
    <row r="3">
      <c r="A3" s="6" t="inlineStr">
        <is>
          <t>Property, Plant and Equipment [Abstract]</t>
        </is>
      </c>
    </row>
    <row r="4">
      <c r="A4" s="3" t="inlineStr">
        <is>
          <t>Depreciation expense</t>
        </is>
      </c>
      <c r="B4" s="7" t="n">
        <v>1011241</v>
      </c>
      <c r="C4" s="7" t="n">
        <v>5806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s>
  <sheetData>
    <row r="1">
      <c r="A1" s="1" t="inlineStr">
        <is>
          <t>REVOLVING FINANCING (Narrative) (Details) - USD ($)</t>
        </is>
      </c>
      <c r="B1" s="2" t="inlineStr">
        <is>
          <t>12 Months Ended</t>
        </is>
      </c>
    </row>
    <row r="2">
      <c r="B2" s="2" t="inlineStr">
        <is>
          <t>Mar. 31, 2020</t>
        </is>
      </c>
      <c r="C2" s="2" t="inlineStr">
        <is>
          <t>Jun. 22, 2020</t>
        </is>
      </c>
      <c r="D2" s="2" t="inlineStr">
        <is>
          <t>May 18, 2020</t>
        </is>
      </c>
    </row>
    <row r="3">
      <c r="A3" s="3" t="inlineStr">
        <is>
          <t>Line of Credit Facility, Borrowing Capacity, Description</t>
        </is>
      </c>
      <c r="B3" s="3" t="inlineStr">
        <is>
          <t>Under the terms of the Credit Agreement, SCM has agreed to make cash advances to our company in an aggregate principal at any one time outstanding not to exceed the lesser of (i) $7 million (the "Revolving Loan Commitment Amount") and (ii) the Borrowing Base (defined to mean, as of any date of determination, 85% of net eligible billed receivables plus 65% of eligible unbilled receivables, minus certain reserves).</t>
        </is>
      </c>
    </row>
    <row r="4">
      <c r="A4" s="3" t="inlineStr">
        <is>
          <t>Line of Credit Facility, Interest Rate Description</t>
        </is>
      </c>
      <c r="B4" s="3"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amp;#160; The interest rate as of March 31, 2020 was 7.0%</t>
        </is>
      </c>
    </row>
    <row r="5">
      <c r="A5" s="3" t="inlineStr">
        <is>
          <t>Line of Credit Facility, Commitment Fee Percentage</t>
        </is>
      </c>
      <c r="B5" s="3" t="inlineStr">
        <is>
          <t>0.083%</t>
        </is>
      </c>
    </row>
    <row r="6">
      <c r="A6" s="3" t="inlineStr">
        <is>
          <t>Line of Credit Facility, Interest Rate During Period</t>
        </is>
      </c>
      <c r="B6" s="3" t="inlineStr">
        <is>
          <t>0.35%</t>
        </is>
      </c>
    </row>
    <row r="7">
      <c r="A7" s="3" t="inlineStr">
        <is>
          <t>Line of Credit Facility, Termination Fee</t>
        </is>
      </c>
      <c r="B7" s="3" t="inlineStr">
        <is>
          <t>1.00%</t>
        </is>
      </c>
    </row>
    <row r="8">
      <c r="A8" s="3" t="inlineStr">
        <is>
          <t>Line of Credit Facility, Interest Increase Upon Default</t>
        </is>
      </c>
      <c r="B8" s="3" t="inlineStr">
        <is>
          <t>5.00%</t>
        </is>
      </c>
    </row>
    <row r="9">
      <c r="A9" s="3" t="inlineStr">
        <is>
          <t>Temporary Over Advance</t>
        </is>
      </c>
      <c r="B9" s="7" t="n">
        <v>400000</v>
      </c>
    </row>
    <row r="10">
      <c r="A10" s="3" t="inlineStr">
        <is>
          <t>Mr. David Guarino [Member]</t>
        </is>
      </c>
    </row>
    <row r="11">
      <c r="A11" s="3" t="inlineStr">
        <is>
          <t>Temporary Over Advance</t>
        </is>
      </c>
      <c r="B11" s="4" t="n">
        <v>400000</v>
      </c>
    </row>
    <row r="12">
      <c r="A12" s="3" t="inlineStr">
        <is>
          <t>Lender [Member]</t>
        </is>
      </c>
    </row>
    <row r="13">
      <c r="A13" s="3" t="inlineStr">
        <is>
          <t>Temporary Over Advance</t>
        </is>
      </c>
      <c r="B13" s="7" t="n">
        <v>400000</v>
      </c>
    </row>
    <row r="14">
      <c r="A14" s="3" t="inlineStr">
        <is>
          <t>Lender [Member] | Subsequent Event [Member]</t>
        </is>
      </c>
    </row>
    <row r="15">
      <c r="A15" s="3" t="inlineStr">
        <is>
          <t>Temporary Over Advance, Weekly Principal Payments</t>
        </is>
      </c>
      <c r="C15" s="7" t="n">
        <v>30000</v>
      </c>
      <c r="D15" s="7"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STOCKHOLDERS EQUITY (Narrative) (Details) - USD ($)</t>
        </is>
      </c>
      <c r="B1" s="2" t="inlineStr">
        <is>
          <t>May 11, 2020</t>
        </is>
      </c>
      <c r="C1" s="2" t="inlineStr">
        <is>
          <t>Apr. 17, 2020</t>
        </is>
      </c>
      <c r="D1" s="2" t="inlineStr">
        <is>
          <t>Apr. 01, 2020</t>
        </is>
      </c>
      <c r="E1" s="2" t="inlineStr">
        <is>
          <t>Mar. 18, 2020</t>
        </is>
      </c>
      <c r="F1" s="2" t="inlineStr">
        <is>
          <t>Jan. 13, 2020</t>
        </is>
      </c>
      <c r="G1" s="2" t="inlineStr">
        <is>
          <t>Mar. 12, 2019</t>
        </is>
      </c>
      <c r="H1" s="2" t="inlineStr">
        <is>
          <t>Jan. 31, 2020</t>
        </is>
      </c>
      <c r="I1" s="2" t="inlineStr">
        <is>
          <t>Nov. 30, 2017</t>
        </is>
      </c>
      <c r="J1" s="2" t="inlineStr">
        <is>
          <t>May 31, 2017</t>
        </is>
      </c>
      <c r="K1" s="2" t="inlineStr">
        <is>
          <t>Mar. 31, 2020</t>
        </is>
      </c>
      <c r="L1" s="2" t="inlineStr">
        <is>
          <t>Mar. 31, 2019</t>
        </is>
      </c>
      <c r="M1" s="2" t="inlineStr">
        <is>
          <t>Nov. 02, 2017</t>
        </is>
      </c>
      <c r="N1" s="2" t="inlineStr">
        <is>
          <t>May 03, 2017</t>
        </is>
      </c>
      <c r="O1" s="2" t="inlineStr">
        <is>
          <t>Mar. 30, 2016</t>
        </is>
      </c>
      <c r="P1" s="2" t="inlineStr">
        <is>
          <t>Oct. 07, 2013</t>
        </is>
      </c>
    </row>
    <row r="2">
      <c r="A2" s="3" t="inlineStr">
        <is>
          <t>Preferred stock, shares authorized</t>
        </is>
      </c>
      <c r="K2" s="4" t="n">
        <v>100000000</v>
      </c>
      <c r="L2" s="4" t="n">
        <v>100000000</v>
      </c>
      <c r="P2" s="4" t="n">
        <v>100000000</v>
      </c>
    </row>
    <row r="3">
      <c r="A3" s="3" t="inlineStr">
        <is>
          <t>Preferred stock, par value per share</t>
        </is>
      </c>
      <c r="K3" s="8" t="n">
        <v>0.001</v>
      </c>
      <c r="L3" s="8" t="n">
        <v>0.001</v>
      </c>
    </row>
    <row r="4">
      <c r="A4" s="3" t="inlineStr">
        <is>
          <t>Common Stock, Par or Stated Value Per Share</t>
        </is>
      </c>
      <c r="G4" s="5" t="n">
        <v>2.5</v>
      </c>
      <c r="K4" s="8" t="n">
        <v>0.001</v>
      </c>
      <c r="L4" s="8" t="n">
        <v>0.001</v>
      </c>
    </row>
    <row r="5">
      <c r="A5" s="3" t="inlineStr">
        <is>
          <t>Common Stock, Shares Authorized</t>
        </is>
      </c>
      <c r="K5" s="4" t="n">
        <v>200000000</v>
      </c>
      <c r="L5" s="4" t="n">
        <v>200000000</v>
      </c>
    </row>
    <row r="6">
      <c r="A6" s="3" t="inlineStr">
        <is>
          <t>Common Stock, Shares, Outstanding</t>
        </is>
      </c>
      <c r="K6" s="4" t="n">
        <v>45585592</v>
      </c>
      <c r="L6" s="4" t="n">
        <v>39573512</v>
      </c>
    </row>
    <row r="7">
      <c r="A7" s="3" t="inlineStr">
        <is>
          <t>Common stock, shares, issued</t>
        </is>
      </c>
      <c r="K7" s="4" t="n">
        <v>45585592</v>
      </c>
      <c r="L7" s="4" t="n">
        <v>39573512</v>
      </c>
    </row>
    <row r="8">
      <c r="A8" s="3" t="inlineStr">
        <is>
          <t>Stock compensation expense</t>
        </is>
      </c>
      <c r="K8" s="7" t="n">
        <v>1591555</v>
      </c>
      <c r="L8" s="7" t="n">
        <v>393460</v>
      </c>
    </row>
    <row r="9">
      <c r="A9" s="3" t="inlineStr">
        <is>
          <t>Stock Issued During Period, Shares, Issued for Services (shares)</t>
        </is>
      </c>
      <c r="K9" s="4" t="n">
        <v>247167</v>
      </c>
      <c r="L9" s="4" t="n">
        <v>29000</v>
      </c>
    </row>
    <row r="10">
      <c r="A10" s="3" t="inlineStr">
        <is>
          <t>Number of shares issued in consideration for Merger</t>
        </is>
      </c>
      <c r="G10" s="4" t="n">
        <v>4600000</v>
      </c>
    </row>
    <row r="11">
      <c r="A11" s="3" t="inlineStr">
        <is>
          <t>Proceeds from issuance public offering</t>
        </is>
      </c>
      <c r="G11" s="7" t="n">
        <v>10450900</v>
      </c>
    </row>
    <row r="12">
      <c r="A12" s="3" t="inlineStr">
        <is>
          <t>Accrued amount under agreement</t>
        </is>
      </c>
      <c r="K12" s="7" t="n">
        <v>81117</v>
      </c>
      <c r="L12" s="7" t="n">
        <v>84583</v>
      </c>
    </row>
    <row r="13">
      <c r="A13" s="3" t="inlineStr">
        <is>
          <t>Stock Payable</t>
        </is>
      </c>
      <c r="K13" s="7" t="n">
        <v>1000000</v>
      </c>
    </row>
    <row r="14">
      <c r="A14" s="3" t="inlineStr">
        <is>
          <t>Non-brokered private placement [Member]</t>
        </is>
      </c>
    </row>
    <row r="15">
      <c r="A15" s="3" t="inlineStr">
        <is>
          <t>Proceeds from Issuance of Private Placement</t>
        </is>
      </c>
      <c r="E15" s="7" t="n">
        <v>1000000</v>
      </c>
    </row>
    <row r="16">
      <c r="A16" s="3" t="inlineStr">
        <is>
          <t>Subsequent Event [Member] | Non-brokered private placement [Member]</t>
        </is>
      </c>
    </row>
    <row r="17">
      <c r="A17" s="3" t="inlineStr">
        <is>
          <t>Proceeds from Issuance of Private Placement</t>
        </is>
      </c>
      <c r="B17" s="7" t="n">
        <v>1999998</v>
      </c>
      <c r="C17" s="7" t="n">
        <v>3900000</v>
      </c>
    </row>
    <row r="18">
      <c r="A18" s="3" t="inlineStr">
        <is>
          <t>Richard A. Wright [Member] | Restricted Stock [Member]</t>
        </is>
      </c>
    </row>
    <row r="19">
      <c r="A19" s="3" t="inlineStr">
        <is>
          <t>Stock Issued During Period, Shares, Conversion of Convertible Securities</t>
        </is>
      </c>
      <c r="F19" s="4" t="n">
        <v>1500000</v>
      </c>
    </row>
    <row r="20">
      <c r="A20" s="3" t="inlineStr">
        <is>
          <t>Consultant</t>
        </is>
      </c>
    </row>
    <row r="21">
      <c r="A21" s="3" t="inlineStr">
        <is>
          <t>Stock Issued During Period, Shares, Issued for Services (shares)</t>
        </is>
      </c>
      <c r="K21" s="4" t="n">
        <v>276167</v>
      </c>
    </row>
    <row r="22">
      <c r="A22" s="3" t="inlineStr">
        <is>
          <t>Series C Preferred Stock [Member]</t>
        </is>
      </c>
    </row>
    <row r="23">
      <c r="A23" s="3" t="inlineStr">
        <is>
          <t>Preferred stock, shares authorized</t>
        </is>
      </c>
      <c r="O23" s="4" t="n">
        <v>3000000</v>
      </c>
    </row>
    <row r="24">
      <c r="A24" s="3" t="inlineStr">
        <is>
          <t>Preferred Stock, Shares Outstanding</t>
        </is>
      </c>
      <c r="L24" s="4" t="n">
        <v>1500000</v>
      </c>
    </row>
    <row r="25">
      <c r="A25" s="3" t="inlineStr">
        <is>
          <t>Preferred stock, shares issued</t>
        </is>
      </c>
      <c r="L25" s="4" t="n">
        <v>1500000</v>
      </c>
    </row>
    <row r="26">
      <c r="A26" s="3" t="inlineStr">
        <is>
          <t>Terms of conversion of Preferred Stock, consolidated revenue threshold</t>
        </is>
      </c>
      <c r="O26" s="7" t="n">
        <v>15000000</v>
      </c>
    </row>
    <row r="27">
      <c r="A27" s="3" t="inlineStr">
        <is>
          <t>Series C Preferred Stock [Member] | Richard A. Wright [Member]</t>
        </is>
      </c>
    </row>
    <row r="28">
      <c r="A28" s="3" t="inlineStr">
        <is>
          <t>Conversion of stock, shares converted</t>
        </is>
      </c>
      <c r="F28" s="4" t="n">
        <v>1500000</v>
      </c>
    </row>
    <row r="29">
      <c r="A29" s="3" t="inlineStr">
        <is>
          <t>Series D Preferred Stock [Member]</t>
        </is>
      </c>
    </row>
    <row r="30">
      <c r="A30" s="3" t="inlineStr">
        <is>
          <t>Preferred stock, shares authorized</t>
        </is>
      </c>
      <c r="M30" s="4" t="n">
        <v>5000000</v>
      </c>
      <c r="N30" s="4" t="n">
        <v>3000000</v>
      </c>
    </row>
    <row r="31">
      <c r="A31" s="3" t="inlineStr">
        <is>
          <t>Preferred Stock, Shares Outstanding</t>
        </is>
      </c>
      <c r="K31" s="4" t="n">
        <v>3400000</v>
      </c>
      <c r="L31" s="4" t="n">
        <v>3800000</v>
      </c>
    </row>
    <row r="32">
      <c r="A32" s="3" t="inlineStr">
        <is>
          <t>Preferred stock issued during period (shares)</t>
        </is>
      </c>
      <c r="I32" s="4" t="n">
        <v>800000</v>
      </c>
      <c r="J32" s="4" t="n">
        <v>3000000</v>
      </c>
    </row>
    <row r="33">
      <c r="A33" s="3" t="inlineStr">
        <is>
          <t>Preferred stock, shares issued</t>
        </is>
      </c>
      <c r="K33" s="4" t="n">
        <v>3400000</v>
      </c>
      <c r="L33" s="4" t="n">
        <v>3800000</v>
      </c>
    </row>
    <row r="34">
      <c r="A34" s="3" t="inlineStr">
        <is>
          <t>Terms of conversion of Preferred Stock, consolidated revenue threshold</t>
        </is>
      </c>
      <c r="M34" s="7" t="n">
        <v>40000000</v>
      </c>
    </row>
    <row r="35">
      <c r="A35" s="3" t="inlineStr">
        <is>
          <t>Series D Preferred Stock [Member] | Subsequent Event [Member]</t>
        </is>
      </c>
    </row>
    <row r="36">
      <c r="A36" s="3" t="inlineStr">
        <is>
          <t>Conversion of stock, shares converted</t>
        </is>
      </c>
      <c r="D36" s="4" t="n">
        <v>3400000</v>
      </c>
    </row>
    <row r="37">
      <c r="A37" s="3" t="inlineStr">
        <is>
          <t>Series D Preferred Stock [Member] | Steven Nickolas [Member]</t>
        </is>
      </c>
    </row>
    <row r="38">
      <c r="A38" s="3" t="inlineStr">
        <is>
          <t>Preferred stock issued during period (shares)</t>
        </is>
      </c>
      <c r="I38" s="4" t="n">
        <v>300000</v>
      </c>
    </row>
    <row r="39">
      <c r="A39" s="3" t="inlineStr">
        <is>
          <t>Series D Preferred Stock [Member] | Richard A. Wright [Member]</t>
        </is>
      </c>
    </row>
    <row r="40">
      <c r="A40" s="3" t="inlineStr">
        <is>
          <t>Preferred stock issued during period (shares)</t>
        </is>
      </c>
      <c r="I40" s="4" t="n">
        <v>500000</v>
      </c>
    </row>
    <row r="41">
      <c r="A41" s="3" t="inlineStr">
        <is>
          <t>Stock Issued During Period, Shares, Conversion of Convertible Securities</t>
        </is>
      </c>
      <c r="H41" s="4" t="n">
        <v>400000</v>
      </c>
    </row>
    <row r="42">
      <c r="A42" s="3" t="inlineStr">
        <is>
          <t>Conversion of stock, shares converted</t>
        </is>
      </c>
      <c r="H42" s="4" t="n">
        <v>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36" customWidth="1" min="5" max="5"/>
    <col width="30" customWidth="1" min="6" max="6"/>
    <col width="20" customWidth="1" min="7" max="7"/>
    <col width="37" customWidth="1" min="8" max="8"/>
    <col width="37" customWidth="1" min="9" max="9"/>
    <col width="37" customWidth="1" min="10" max="10"/>
    <col width="20" customWidth="1" min="11" max="11"/>
    <col width="20" customWidth="1" min="12" max="12"/>
    <col width="20" customWidth="1" min="13" max="13"/>
    <col width="20" customWidth="1" min="14" max="14"/>
    <col width="20" customWidth="1" min="15" max="15"/>
  </cols>
  <sheetData>
    <row r="1">
      <c r="A1" s="1" t="inlineStr">
        <is>
          <t>OPTIONS AND WARRANTS (Narrative) (Details)</t>
        </is>
      </c>
      <c r="B1" s="2" t="inlineStr">
        <is>
          <t>Oct. 01, 2018$ / shares</t>
        </is>
      </c>
      <c r="C1" s="2" t="inlineStr">
        <is>
          <t>Oct. 01, 2018USD ($)shares</t>
        </is>
      </c>
      <c r="D1" s="2" t="inlineStr">
        <is>
          <t>Feb. 28, 2020shares</t>
        </is>
      </c>
      <c r="E1" s="2" t="inlineStr">
        <is>
          <t>May 31, 2018USD ($)$ / sharesshares</t>
        </is>
      </c>
      <c r="F1" s="2" t="inlineStr">
        <is>
          <t>Apr. 28, 2017$ / sharesshares</t>
        </is>
      </c>
      <c r="G1" s="2" t="inlineStr">
        <is>
          <t>Dec. 30, 2015shares</t>
        </is>
      </c>
      <c r="H1" s="2" t="inlineStr">
        <is>
          <t>Mar. 31, 2020USD ($)$ / sharesshares</t>
        </is>
      </c>
      <c r="I1" s="2" t="inlineStr">
        <is>
          <t>Mar. 31, 2019USD ($)$ / sharesshares</t>
        </is>
      </c>
      <c r="J1" s="2" t="inlineStr">
        <is>
          <t>Mar. 31, 2018USD ($)$ / sharesshares</t>
        </is>
      </c>
      <c r="K1" s="2" t="inlineStr">
        <is>
          <t>Apr. 25, 2018shares</t>
        </is>
      </c>
      <c r="L1" s="2" t="inlineStr">
        <is>
          <t>Jan. 21, 2016shares</t>
        </is>
      </c>
      <c r="M1" s="2" t="inlineStr">
        <is>
          <t>Jan. 20, 2016shares</t>
        </is>
      </c>
      <c r="N1" s="2" t="inlineStr">
        <is>
          <t>Oct. 31, 2014shares</t>
        </is>
      </c>
      <c r="O1" s="2" t="inlineStr">
        <is>
          <t>Oct. 30, 2014shares</t>
        </is>
      </c>
    </row>
    <row r="2">
      <c r="A2" s="6" t="inlineStr">
        <is>
          <t>Share-based Compensation Arrangement by Share-based Payment Award [Line Items]</t>
        </is>
      </c>
    </row>
    <row r="3">
      <c r="A3" s="3" t="inlineStr">
        <is>
          <t>Common stock, shares authorized</t>
        </is>
      </c>
      <c r="H3" s="4" t="n">
        <v>200000000</v>
      </c>
      <c r="I3" s="4" t="n">
        <v>200000000</v>
      </c>
    </row>
    <row r="4">
      <c r="A4" s="3" t="inlineStr">
        <is>
          <t>Number of options granted</t>
        </is>
      </c>
      <c r="F4" s="4" t="n">
        <v>1790000</v>
      </c>
      <c r="H4" s="4" t="n">
        <v>0</v>
      </c>
      <c r="I4" s="4" t="n">
        <v>0</v>
      </c>
    </row>
    <row r="5">
      <c r="A5" s="3" t="inlineStr">
        <is>
          <t>Exercise price of options granted | $ / shares</t>
        </is>
      </c>
      <c r="F5" s="5" t="n">
        <v>1.29</v>
      </c>
      <c r="H5" s="7" t="n">
        <v>0</v>
      </c>
      <c r="I5" s="7" t="n">
        <v>0</v>
      </c>
    </row>
    <row r="6">
      <c r="A6" s="3" t="inlineStr">
        <is>
          <t>Compensation expense | $</t>
        </is>
      </c>
      <c r="H6" s="7" t="n">
        <v>1591555</v>
      </c>
      <c r="I6" s="7" t="n">
        <v>393460</v>
      </c>
    </row>
    <row r="7">
      <c r="A7" s="3" t="inlineStr">
        <is>
          <t>Fair value of unvested shares | $</t>
        </is>
      </c>
      <c r="H7" s="4" t="n">
        <v>54202</v>
      </c>
    </row>
    <row r="8">
      <c r="A8" s="3" t="inlineStr">
        <is>
          <t>Aggregate intrinsic value of outstanding options | $</t>
        </is>
      </c>
      <c r="H8" s="7" t="n">
        <v>16916</v>
      </c>
    </row>
    <row r="9">
      <c r="A9" s="3" t="inlineStr">
        <is>
          <t>Class of Warrant or Right, Exercises in Period</t>
        </is>
      </c>
      <c r="H9" s="4" t="n">
        <v>3974000</v>
      </c>
      <c r="I9" s="4" t="n">
        <v>2092052</v>
      </c>
      <c r="J9" s="4" t="n">
        <v>3900000</v>
      </c>
    </row>
    <row r="10">
      <c r="A10" s="3" t="inlineStr">
        <is>
          <t>Warrant exercise price | $ / shares</t>
        </is>
      </c>
      <c r="E10" s="5" t="n">
        <v>0.9</v>
      </c>
      <c r="J10" s="5" t="n">
        <v>0.5</v>
      </c>
    </row>
    <row r="11">
      <c r="A11" s="3" t="inlineStr">
        <is>
          <t>Proceeds from warrant exercised | $</t>
        </is>
      </c>
      <c r="J11" s="7" t="n">
        <v>1950000</v>
      </c>
    </row>
    <row r="12">
      <c r="A12" s="3" t="inlineStr">
        <is>
          <t>Units issued during period, Units</t>
        </is>
      </c>
      <c r="E12" s="4" t="n">
        <v>5131665</v>
      </c>
    </row>
    <row r="13">
      <c r="A13" s="3" t="inlineStr">
        <is>
          <t>Units issued during period, Per unit amount | $ / shares</t>
        </is>
      </c>
      <c r="E13" s="5" t="n">
        <v>0.75</v>
      </c>
    </row>
    <row r="14">
      <c r="A14" s="3" t="inlineStr">
        <is>
          <t>Aggregate gross proceeds | $</t>
        </is>
      </c>
      <c r="E14" s="7" t="n">
        <v>3848749</v>
      </c>
    </row>
    <row r="15">
      <c r="A15" s="3" t="inlineStr">
        <is>
          <t>Term of warrants</t>
        </is>
      </c>
      <c r="E15" s="3" t="inlineStr">
        <is>
          <t>2 years</t>
        </is>
      </c>
    </row>
    <row r="16">
      <c r="A16" s="3" t="inlineStr">
        <is>
          <t>Finders fees | $</t>
        </is>
      </c>
      <c r="H16" s="7" t="n">
        <v>123572</v>
      </c>
    </row>
    <row r="17">
      <c r="A17" s="3" t="inlineStr">
        <is>
          <t>Warrants Issued</t>
        </is>
      </c>
      <c r="H17" s="4" t="n">
        <v>49428</v>
      </c>
    </row>
    <row r="18">
      <c r="A18" s="3" t="inlineStr">
        <is>
          <t>Number of stock options exercised</t>
        </is>
      </c>
      <c r="H18" s="4" t="n">
        <v>239000</v>
      </c>
      <c r="I18" s="4" t="n">
        <v>161100</v>
      </c>
    </row>
    <row r="19">
      <c r="A19" s="3" t="inlineStr">
        <is>
          <t>2013 Equity Incentive Plan [Member]</t>
        </is>
      </c>
    </row>
    <row r="20">
      <c r="A20" s="6" t="inlineStr">
        <is>
          <t>Share-based Compensation Arrangement by Share-based Payment Award [Line Items]</t>
        </is>
      </c>
    </row>
    <row r="21">
      <c r="A21" s="3" t="inlineStr">
        <is>
          <t>Stock available for the grant of awards under the plan</t>
        </is>
      </c>
      <c r="G21" s="4" t="n">
        <v>700000</v>
      </c>
      <c r="L21" s="4" t="n">
        <v>7700000</v>
      </c>
      <c r="M21" s="4" t="n">
        <v>700000</v>
      </c>
      <c r="N21" s="4" t="n">
        <v>35000000</v>
      </c>
      <c r="O21" s="4" t="n">
        <v>20000000</v>
      </c>
    </row>
    <row r="22">
      <c r="A22" s="3" t="inlineStr">
        <is>
          <t>Reverse stock split</t>
        </is>
      </c>
      <c r="G22" s="3" t="inlineStr">
        <is>
          <t>50-for-1</t>
        </is>
      </c>
    </row>
    <row r="23">
      <c r="A23" s="3" t="inlineStr">
        <is>
          <t>Maximum stock available for the grant of awards under the plan</t>
        </is>
      </c>
      <c r="L23" s="4" t="n">
        <v>7700000</v>
      </c>
    </row>
    <row r="24">
      <c r="A24" s="3" t="inlineStr">
        <is>
          <t>2018 Stock Option Plan [Member]</t>
        </is>
      </c>
    </row>
    <row r="25">
      <c r="A25" s="6" t="inlineStr">
        <is>
          <t>Share-based Compensation Arrangement by Share-based Payment Award [Line Items]</t>
        </is>
      </c>
    </row>
    <row r="26">
      <c r="A26" s="3" t="inlineStr">
        <is>
          <t>Common stock, shares authorized</t>
        </is>
      </c>
      <c r="K26" s="4" t="n">
        <v>5171612</v>
      </c>
    </row>
    <row r="27">
      <c r="A27" s="3" t="inlineStr">
        <is>
          <t>2020 Equity Incentive Plan [Member]</t>
        </is>
      </c>
    </row>
    <row r="28">
      <c r="A28" s="6" t="inlineStr">
        <is>
          <t>Share-based Compensation Arrangement by Share-based Payment Award [Line Items]</t>
        </is>
      </c>
    </row>
    <row r="29">
      <c r="A29" s="3" t="inlineStr">
        <is>
          <t>Maximum stock available for the grant of awards under the plan</t>
        </is>
      </c>
      <c r="D29" s="4" t="n">
        <v>9000000</v>
      </c>
    </row>
    <row r="30">
      <c r="A30" s="3" t="inlineStr">
        <is>
          <t>Maximum stock available for the grant of non-stock option under the plan</t>
        </is>
      </c>
      <c r="D30" s="4" t="n">
        <v>1650000</v>
      </c>
    </row>
    <row r="31">
      <c r="A31" s="3" t="inlineStr">
        <is>
          <t>Option 1 - 360,000 [Member]</t>
        </is>
      </c>
    </row>
    <row r="32">
      <c r="A32" s="6" t="inlineStr">
        <is>
          <t>Share-based Compensation Arrangement by Share-based Payment Award [Line Items]</t>
        </is>
      </c>
    </row>
    <row r="33">
      <c r="A33" s="3" t="inlineStr">
        <is>
          <t>Number of options granted</t>
        </is>
      </c>
      <c r="F33" s="4" t="n">
        <v>360000</v>
      </c>
    </row>
    <row r="34">
      <c r="A34" s="3" t="inlineStr">
        <is>
          <t>Option 1 - 360,000 [Member] | Vest upon the date of grant [Member]</t>
        </is>
      </c>
    </row>
    <row r="35">
      <c r="A35" s="6" t="inlineStr">
        <is>
          <t>Share-based Compensation Arrangement by Share-based Payment Award [Line Items]</t>
        </is>
      </c>
    </row>
    <row r="36">
      <c r="A36" s="3" t="inlineStr">
        <is>
          <t>Number of options granted</t>
        </is>
      </c>
      <c r="F36" s="4" t="n">
        <v>120000</v>
      </c>
    </row>
    <row r="37">
      <c r="A37" s="3" t="inlineStr">
        <is>
          <t>Option 1 - 360,000 [Member] | Vested on each anniversary date of grant [Member]</t>
        </is>
      </c>
    </row>
    <row r="38">
      <c r="A38" s="6" t="inlineStr">
        <is>
          <t>Share-based Compensation Arrangement by Share-based Payment Award [Line Items]</t>
        </is>
      </c>
    </row>
    <row r="39">
      <c r="A39" s="3" t="inlineStr">
        <is>
          <t>Number of options granted</t>
        </is>
      </c>
      <c r="F39" s="4" t="n">
        <v>120000</v>
      </c>
    </row>
    <row r="40">
      <c r="A40" s="3" t="inlineStr">
        <is>
          <t>Option 2 - 1,430,000 [Member]</t>
        </is>
      </c>
    </row>
    <row r="41">
      <c r="A41" s="6" t="inlineStr">
        <is>
          <t>Share-based Compensation Arrangement by Share-based Payment Award [Line Items]</t>
        </is>
      </c>
    </row>
    <row r="42">
      <c r="A42" s="3" t="inlineStr">
        <is>
          <t>Number of options granted</t>
        </is>
      </c>
      <c r="F42" s="4" t="n">
        <v>1430000</v>
      </c>
    </row>
    <row r="43">
      <c r="A43" s="3" t="inlineStr">
        <is>
          <t>Option 2 - 1,430,000 [Member] | Vest upon the date of grant [Member]</t>
        </is>
      </c>
    </row>
    <row r="44">
      <c r="A44" s="6" t="inlineStr">
        <is>
          <t>Share-based Compensation Arrangement by Share-based Payment Award [Line Items]</t>
        </is>
      </c>
    </row>
    <row r="45">
      <c r="A45" s="3" t="inlineStr">
        <is>
          <t>Number of options granted</t>
        </is>
      </c>
      <c r="F45" s="4" t="n">
        <v>357500</v>
      </c>
    </row>
    <row r="46">
      <c r="A46" s="3" t="inlineStr">
        <is>
          <t>Option 2 - 1,430,000 [Member] | Vested on each anniversary date of grant [Member]</t>
        </is>
      </c>
    </row>
    <row r="47">
      <c r="A47" s="6" t="inlineStr">
        <is>
          <t>Share-based Compensation Arrangement by Share-based Payment Award [Line Items]</t>
        </is>
      </c>
    </row>
    <row r="48">
      <c r="A48" s="3" t="inlineStr">
        <is>
          <t>Number of options granted</t>
        </is>
      </c>
      <c r="F48" s="4" t="n">
        <v>357500</v>
      </c>
    </row>
    <row r="49">
      <c r="A49" s="3" t="inlineStr">
        <is>
          <t>New Warrants [Member]</t>
        </is>
      </c>
    </row>
    <row r="50">
      <c r="A50" s="6" t="inlineStr">
        <is>
          <t>Share-based Compensation Arrangement by Share-based Payment Award [Line Items]</t>
        </is>
      </c>
    </row>
    <row r="51">
      <c r="A51" s="3" t="inlineStr">
        <is>
          <t>Warrant exercise price | $ / shares</t>
        </is>
      </c>
      <c r="J51" s="5" t="n">
        <v>0.6</v>
      </c>
    </row>
    <row r="52">
      <c r="A52" s="3" t="inlineStr">
        <is>
          <t>Non-brokered private placement [Member]</t>
        </is>
      </c>
    </row>
    <row r="53">
      <c r="A53" s="6" t="inlineStr">
        <is>
          <t>Share-based Compensation Arrangement by Share-based Payment Award [Line Items]</t>
        </is>
      </c>
    </row>
    <row r="54">
      <c r="A54" s="3" t="inlineStr">
        <is>
          <t>Warrant exercise price | $ / shares</t>
        </is>
      </c>
      <c r="B54" s="5" t="n">
        <v>2.9</v>
      </c>
    </row>
    <row r="55">
      <c r="A55" s="3" t="inlineStr">
        <is>
          <t>Units issued during period, Units</t>
        </is>
      </c>
      <c r="C55" s="4" t="n">
        <v>1619947</v>
      </c>
    </row>
    <row r="56">
      <c r="A56" s="3" t="inlineStr">
        <is>
          <t>Units issued during period, Per unit amount | $ / shares</t>
        </is>
      </c>
      <c r="B56" s="5" t="n">
        <v>2.5</v>
      </c>
    </row>
    <row r="57">
      <c r="A57" s="3" t="inlineStr">
        <is>
          <t>Aggregate gross proceeds | $</t>
        </is>
      </c>
      <c r="C57" s="7" t="n">
        <v>2979596</v>
      </c>
    </row>
    <row r="58">
      <c r="A58" s="3" t="inlineStr">
        <is>
          <t>Term of warrants</t>
        </is>
      </c>
      <c r="B58" s="3" t="inlineStr">
        <is>
          <t>2 years</t>
        </is>
      </c>
      <c r="C58" s="3"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SOLIDATED BALANCE SHEETS (Parenthetical) - $ / shares</t>
        </is>
      </c>
      <c r="B1" s="2" t="inlineStr">
        <is>
          <t>Mar. 31, 2020</t>
        </is>
      </c>
      <c r="C1" s="2" t="inlineStr">
        <is>
          <t>Mar. 31, 2019</t>
        </is>
      </c>
      <c r="D1" s="2" t="inlineStr">
        <is>
          <t>Mar. 12, 2019</t>
        </is>
      </c>
      <c r="E1" s="2" t="inlineStr">
        <is>
          <t>Nov. 02, 2017</t>
        </is>
      </c>
      <c r="F1" s="2" t="inlineStr">
        <is>
          <t>May 03, 2017</t>
        </is>
      </c>
      <c r="G1" s="2" t="inlineStr">
        <is>
          <t>Mar. 30, 2016</t>
        </is>
      </c>
      <c r="H1" s="2" t="inlineStr">
        <is>
          <t>Oct. 07, 2013</t>
        </is>
      </c>
    </row>
    <row r="2">
      <c r="A2" s="3" t="inlineStr">
        <is>
          <t>Preferred stock, par value per share</t>
        </is>
      </c>
      <c r="B2" s="8" t="n">
        <v>0.001</v>
      </c>
      <c r="C2" s="8" t="n">
        <v>0.001</v>
      </c>
    </row>
    <row r="3">
      <c r="A3" s="3" t="inlineStr">
        <is>
          <t>Preferred stock, shares authorized</t>
        </is>
      </c>
      <c r="B3" s="4" t="n">
        <v>100000000</v>
      </c>
      <c r="C3" s="4" t="n">
        <v>100000000</v>
      </c>
      <c r="H3" s="4" t="n">
        <v>100000000</v>
      </c>
    </row>
    <row r="4">
      <c r="A4" s="3" t="inlineStr">
        <is>
          <t>Common stock, par value per share</t>
        </is>
      </c>
      <c r="B4" s="8" t="n">
        <v>0.001</v>
      </c>
      <c r="C4" s="8" t="n">
        <v>0.001</v>
      </c>
      <c r="D4" s="5" t="n">
        <v>2.5</v>
      </c>
    </row>
    <row r="5">
      <c r="A5" s="3" t="inlineStr">
        <is>
          <t>Common stock, shares authorized</t>
        </is>
      </c>
      <c r="B5" s="4" t="n">
        <v>200000000</v>
      </c>
      <c r="C5" s="4" t="n">
        <v>200000000</v>
      </c>
    </row>
    <row r="6">
      <c r="A6" s="3" t="inlineStr">
        <is>
          <t>Common stock, shares, issued</t>
        </is>
      </c>
      <c r="B6" s="4" t="n">
        <v>45585592</v>
      </c>
      <c r="C6" s="4" t="n">
        <v>39573512</v>
      </c>
    </row>
    <row r="7">
      <c r="A7" s="3" t="inlineStr">
        <is>
          <t>Common stock, shares, outstanding</t>
        </is>
      </c>
      <c r="B7" s="4" t="n">
        <v>45585592</v>
      </c>
      <c r="C7" s="4" t="n">
        <v>39573512</v>
      </c>
    </row>
    <row r="8">
      <c r="A8" s="3" t="inlineStr">
        <is>
          <t>Series C Preferred Stock [Member]</t>
        </is>
      </c>
    </row>
    <row r="9">
      <c r="A9" s="3" t="inlineStr">
        <is>
          <t>Preferred stock, shares authorized</t>
        </is>
      </c>
      <c r="G9" s="4" t="n">
        <v>3000000</v>
      </c>
    </row>
    <row r="10">
      <c r="A10" s="3" t="inlineStr">
        <is>
          <t>Preferred stock, shares issued</t>
        </is>
      </c>
      <c r="C10" s="4" t="n">
        <v>1500000</v>
      </c>
    </row>
    <row r="11">
      <c r="A11" s="3" t="inlineStr">
        <is>
          <t>Preferred stock, shares outstanding</t>
        </is>
      </c>
      <c r="C11" s="4" t="n">
        <v>1500000</v>
      </c>
    </row>
    <row r="12">
      <c r="A12" s="3" t="inlineStr">
        <is>
          <t>Series D Preferred Stock [Member]</t>
        </is>
      </c>
    </row>
    <row r="13">
      <c r="A13" s="3" t="inlineStr">
        <is>
          <t>Preferred stock, shares authorized</t>
        </is>
      </c>
      <c r="E13" s="4" t="n">
        <v>5000000</v>
      </c>
      <c r="F13" s="4" t="n">
        <v>3000000</v>
      </c>
    </row>
    <row r="14">
      <c r="A14" s="3" t="inlineStr">
        <is>
          <t>Preferred stock, shares issued</t>
        </is>
      </c>
      <c r="B14" s="4" t="n">
        <v>3400000</v>
      </c>
      <c r="C14" s="4" t="n">
        <v>3800000</v>
      </c>
    </row>
    <row r="15">
      <c r="A15" s="3" t="inlineStr">
        <is>
          <t>Preferred stock, shares outstanding</t>
        </is>
      </c>
      <c r="B15" s="4" t="n">
        <v>3400000</v>
      </c>
      <c r="C15" s="4"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s) - USD ($)</t>
        </is>
      </c>
      <c r="B1" s="2" t="inlineStr">
        <is>
          <t>12 Months Ended</t>
        </is>
      </c>
    </row>
    <row r="2">
      <c r="B2" s="2" t="inlineStr">
        <is>
          <t>Mar. 31, 2020</t>
        </is>
      </c>
      <c r="C2" s="2" t="inlineStr">
        <is>
          <t>Mar. 31, 2019</t>
        </is>
      </c>
    </row>
    <row r="3">
      <c r="A3" s="6" t="inlineStr">
        <is>
          <t>Income Tax Disclosure Abstract</t>
        </is>
      </c>
    </row>
    <row r="4">
      <c r="A4" s="3" t="inlineStr">
        <is>
          <t>Operating Loss Carryforwards</t>
        </is>
      </c>
      <c r="B4" s="7" t="n">
        <v>34800000</v>
      </c>
    </row>
    <row r="5">
      <c r="A5" s="3" t="inlineStr">
        <is>
          <t>Federal statutory tax rate</t>
        </is>
      </c>
      <c r="B5" s="3" t="inlineStr">
        <is>
          <t>21.00%</t>
        </is>
      </c>
      <c r="C5" s="3" t="inlineStr">
        <is>
          <t>21.00%</t>
        </is>
      </c>
    </row>
    <row r="6">
      <c r="A6" s="3" t="inlineStr">
        <is>
          <t>Percentage of limitation of the tax deduction for interest expense</t>
        </is>
      </c>
      <c r="B6" s="3" t="inlineStr">
        <is>
          <t>30.00%</t>
        </is>
      </c>
    </row>
    <row r="7">
      <c r="A7" s="3" t="inlineStr">
        <is>
          <t>Percentage of limitation of the tax deduction for net operating losses</t>
        </is>
      </c>
      <c r="B7" s="3" t="inlineStr">
        <is>
          <t>80.00%</t>
        </is>
      </c>
    </row>
    <row r="8">
      <c r="A8" s="3" t="inlineStr">
        <is>
          <t>Change in deferred tax assets valuation allowance, amount</t>
        </is>
      </c>
      <c r="C8" s="7" t="n">
        <v>327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4" customWidth="1" min="2" max="2"/>
  </cols>
  <sheetData>
    <row r="1">
      <c r="A1" s="1" t="inlineStr">
        <is>
          <t>LEASES (Narrative) (Details)</t>
        </is>
      </c>
      <c r="B1" s="2" t="inlineStr">
        <is>
          <t>12 Months Ended</t>
        </is>
      </c>
    </row>
    <row r="2">
      <c r="B2" s="2" t="inlineStr">
        <is>
          <t>Mar. 31, 2020USD ($)ft²</t>
        </is>
      </c>
    </row>
    <row r="3">
      <c r="A3" s="6" t="inlineStr">
        <is>
          <t>Leases [Abstract]</t>
        </is>
      </c>
    </row>
    <row r="4">
      <c r="A4" s="3" t="inlineStr">
        <is>
          <t>Area of property under operating lease | ft²</t>
        </is>
      </c>
      <c r="B4" s="4" t="n">
        <v>3352</v>
      </c>
    </row>
    <row r="5">
      <c r="A5" s="3" t="inlineStr">
        <is>
          <t>Lease and rent expense per month</t>
        </is>
      </c>
      <c r="B5" s="7" t="n">
        <v>7752</v>
      </c>
    </row>
    <row r="6">
      <c r="A6" s="3" t="inlineStr">
        <is>
          <t>Increased lease and rent expense in November 2019</t>
        </is>
      </c>
      <c r="B6" s="4" t="n">
        <v>7891</v>
      </c>
    </row>
    <row r="7">
      <c r="A7" s="3" t="inlineStr">
        <is>
          <t>Operating Lease, Cost</t>
        </is>
      </c>
      <c r="B7" s="4" t="n">
        <v>3938</v>
      </c>
    </row>
    <row r="8">
      <c r="A8" s="3" t="inlineStr">
        <is>
          <t>Operating Lease expense</t>
        </is>
      </c>
      <c r="B8" s="4" t="n">
        <v>93717</v>
      </c>
    </row>
    <row r="9">
      <c r="A9" s="3" t="inlineStr">
        <is>
          <t>Short-term lease cost</t>
        </is>
      </c>
      <c r="B9" s="7" t="n">
        <v>486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nd Contingency (Narrative) (Details) - USD ($)</t>
        </is>
      </c>
      <c r="B1" s="2" t="inlineStr">
        <is>
          <t>Sep. 09, 2019</t>
        </is>
      </c>
      <c r="C1" s="2" t="inlineStr">
        <is>
          <t>Mar. 12, 2019</t>
        </is>
      </c>
      <c r="D1" s="2" t="inlineStr">
        <is>
          <t>Apr. 28, 2017</t>
        </is>
      </c>
      <c r="E1" s="2" t="inlineStr">
        <is>
          <t>Mar. 31, 2020</t>
        </is>
      </c>
      <c r="F1" s="2" t="inlineStr">
        <is>
          <t>Mar. 31, 2019</t>
        </is>
      </c>
    </row>
    <row r="2">
      <c r="A2" s="6" t="inlineStr">
        <is>
          <t>Share-based Compensation Arrangement by Share-based Payment Award [Line Items]</t>
        </is>
      </c>
    </row>
    <row r="3">
      <c r="A3" s="3" t="inlineStr">
        <is>
          <t>Exercise price per share</t>
        </is>
      </c>
      <c r="D3" s="5" t="n">
        <v>1.29</v>
      </c>
      <c r="E3" s="7" t="n">
        <v>0</v>
      </c>
      <c r="F3" s="7" t="n">
        <v>0</v>
      </c>
    </row>
    <row r="4">
      <c r="A4" s="3" t="inlineStr">
        <is>
          <t>Number of shares issued in consideration for Merger</t>
        </is>
      </c>
      <c r="C4" s="4" t="n">
        <v>4600000</v>
      </c>
    </row>
    <row r="5">
      <c r="A5" s="3" t="inlineStr">
        <is>
          <t>Merger Agreement [Member] | AQUAhydrate, Inc [member]</t>
        </is>
      </c>
    </row>
    <row r="6">
      <c r="A6" s="6" t="inlineStr">
        <is>
          <t>Share-based Compensation Arrangement by Share-based Payment Award [Line Items]</t>
        </is>
      </c>
    </row>
    <row r="7">
      <c r="A7" s="3" t="inlineStr">
        <is>
          <t>Number of shares issued in consideration for Merger</t>
        </is>
      </c>
      <c r="B7" s="4" t="n">
        <v>19565217</v>
      </c>
    </row>
    <row r="8">
      <c r="A8" s="3" t="inlineStr">
        <is>
          <t>Number of shares agreed to issue to holders</t>
        </is>
      </c>
      <c r="B8" s="4" t="n">
        <v>3750000</v>
      </c>
    </row>
    <row r="9">
      <c r="A9" s="3" t="inlineStr">
        <is>
          <t>Description of merger agreement</t>
        </is>
      </c>
      <c r="B9" s="3" t="inlineStr">
        <is>
          <t xml:space="preserve">In addition, on the Closing, the Company agreed to issue to the holders of the shares of AQUAhydrate's preferred stock (after the capital reorganization), on a pro-rata basis, an additional 3,750,000 shares of the Company Common Stock as follows: (1) an aggregate of 1,000,000 shares of the Company Common Stock which will be subject to escrow and not released until the Company achieves trailing revenue of $60 million in any twelve month period ending on the last day of any quarterly period of the fiscal year of the Company (each, a "Period") after the Closing; (2) an aggregate of 1,250,000 shares of the Company Common Stock which will be subject to escrow and not released until the Company achieves trailing revenue of $80 million in any Period after the Closing; and (3) an aggregate of 1,500,000 shares of the Company Common Stock which will be subject to escrow and not released until the Company achieves trailing revenue of $100 million in any Period after the Closing, provided that these shares of the Company Common Stock will be immediately released from escrow upon a change of control of the Company. </t>
        </is>
      </c>
    </row>
    <row r="10">
      <c r="A10" s="3" t="inlineStr">
        <is>
          <t>Merger Agreement [Member] | AQUAhydrate, Inc [member] | Achieves trailing revenue of 60 million [Member]</t>
        </is>
      </c>
    </row>
    <row r="11">
      <c r="A11" s="6" t="inlineStr">
        <is>
          <t>Share-based Compensation Arrangement by Share-based Payment Award [Line Items]</t>
        </is>
      </c>
    </row>
    <row r="12">
      <c r="A12" s="3" t="inlineStr">
        <is>
          <t>Trailing revenue</t>
        </is>
      </c>
      <c r="B12" s="7" t="n">
        <v>60</v>
      </c>
    </row>
    <row r="13">
      <c r="A13" s="3" t="inlineStr">
        <is>
          <t>Number of shares agreed to issue to holders</t>
        </is>
      </c>
      <c r="B13" s="4" t="n">
        <v>1000000</v>
      </c>
    </row>
    <row r="14">
      <c r="A14" s="3" t="inlineStr">
        <is>
          <t>Merger Agreement [Member] | AQUAhydrate, Inc [member] | Achieves trailing revenue of 80 million [Member]</t>
        </is>
      </c>
    </row>
    <row r="15">
      <c r="A15" s="6" t="inlineStr">
        <is>
          <t>Share-based Compensation Arrangement by Share-based Payment Award [Line Items]</t>
        </is>
      </c>
    </row>
    <row r="16">
      <c r="A16" s="3" t="inlineStr">
        <is>
          <t>Trailing revenue</t>
        </is>
      </c>
      <c r="B16" s="7" t="n">
        <v>80</v>
      </c>
    </row>
    <row r="17">
      <c r="A17" s="3" t="inlineStr">
        <is>
          <t>Number of shares agreed to issue to holders</t>
        </is>
      </c>
      <c r="B17" s="4" t="n">
        <v>1250000</v>
      </c>
    </row>
    <row r="18">
      <c r="A18" s="3" t="inlineStr">
        <is>
          <t>Merger Agreement [Member] | AQUAhydrate, Inc [member] | Achieves trailing revenue of 100 million [Member]</t>
        </is>
      </c>
    </row>
    <row r="19">
      <c r="A19" s="6" t="inlineStr">
        <is>
          <t>Share-based Compensation Arrangement by Share-based Payment Award [Line Items]</t>
        </is>
      </c>
    </row>
    <row r="20">
      <c r="A20" s="3" t="inlineStr">
        <is>
          <t>Trailing revenue</t>
        </is>
      </c>
      <c r="B20" s="7" t="n">
        <v>100</v>
      </c>
    </row>
    <row r="21">
      <c r="A21" s="3" t="inlineStr">
        <is>
          <t>Number of shares agreed to issue to holders</t>
        </is>
      </c>
      <c r="B21" s="4" t="n">
        <v>1500000</v>
      </c>
    </row>
    <row r="22">
      <c r="A22" s="3" t="inlineStr">
        <is>
          <t>Services agreement [Member] | Mark Wahlberg [Member]</t>
        </is>
      </c>
    </row>
    <row r="23">
      <c r="A23" s="6" t="inlineStr">
        <is>
          <t>Share-based Compensation Arrangement by Share-based Payment Award [Line Items]</t>
        </is>
      </c>
    </row>
    <row r="24">
      <c r="A24" s="3" t="inlineStr">
        <is>
          <t>Number of stock options granted to purchase shares its common stock</t>
        </is>
      </c>
      <c r="B24" s="4" t="n">
        <v>750000</v>
      </c>
    </row>
    <row r="25">
      <c r="A25" s="3" t="inlineStr">
        <is>
          <t>Exercise price per share</t>
        </is>
      </c>
      <c r="B25" s="7" t="n">
        <v>3</v>
      </c>
    </row>
    <row r="26">
      <c r="A26" s="3" t="inlineStr">
        <is>
          <t>Percentage of Stock options vest one year following effective time of merger</t>
        </is>
      </c>
      <c r="B26" s="3" t="inlineStr">
        <is>
          <t>25.00%</t>
        </is>
      </c>
    </row>
    <row r="27">
      <c r="A27" s="3" t="inlineStr">
        <is>
          <t>Additional number of stock options granted to purchase shares of common stock</t>
        </is>
      </c>
      <c r="B27" s="4" t="n">
        <v>250000</v>
      </c>
    </row>
    <row r="28">
      <c r="A28" s="3" t="inlineStr">
        <is>
          <t>Exercise price of additional number of stock options granted</t>
        </is>
      </c>
      <c r="B28" s="7" t="n">
        <v>3</v>
      </c>
    </row>
    <row r="29">
      <c r="A29" s="3" t="inlineStr">
        <is>
          <t>Services agreement [Member] | Jillian Michaels [Member]</t>
        </is>
      </c>
    </row>
    <row r="30">
      <c r="A30" s="6" t="inlineStr">
        <is>
          <t>Share-based Compensation Arrangement by Share-based Payment Award [Line Items]</t>
        </is>
      </c>
    </row>
    <row r="31">
      <c r="A31" s="3" t="inlineStr">
        <is>
          <t>Number of stock options granted to purchase shares its common stock</t>
        </is>
      </c>
      <c r="B31" s="4" t="n">
        <v>125000</v>
      </c>
    </row>
    <row r="32">
      <c r="A32" s="3" t="inlineStr">
        <is>
          <t>Exercise price per share</t>
        </is>
      </c>
      <c r="B32" s="7" t="n">
        <v>3</v>
      </c>
    </row>
    <row r="33">
      <c r="A33" s="3" t="inlineStr">
        <is>
          <t>Percentage of Stock options vest one year following effective time of merger</t>
        </is>
      </c>
      <c r="B33" s="3" t="inlineStr">
        <is>
          <t>25.00%</t>
        </is>
      </c>
    </row>
    <row r="34">
      <c r="A34" s="3" t="inlineStr">
        <is>
          <t>Additional number of stock options granted to purchase shares of common stock</t>
        </is>
      </c>
      <c r="B34" s="4" t="n">
        <v>125000</v>
      </c>
    </row>
    <row r="35">
      <c r="A35" s="3" t="inlineStr">
        <is>
          <t>Exercise price of additional number of stock options granted</t>
        </is>
      </c>
      <c r="B35" s="7" t="n">
        <v>3</v>
      </c>
    </row>
    <row r="36">
      <c r="A36" s="3" t="inlineStr">
        <is>
          <t>Services agreement [Member] | SC Beverages LLC [member]</t>
        </is>
      </c>
    </row>
    <row r="37">
      <c r="A37" s="6" t="inlineStr">
        <is>
          <t>Share-based Compensation Arrangement by Share-based Payment Award [Line Items]</t>
        </is>
      </c>
    </row>
    <row r="38">
      <c r="A38" s="3" t="inlineStr">
        <is>
          <t>Number of stock options granted to purchase shares its common stock</t>
        </is>
      </c>
      <c r="B38" s="4" t="n">
        <v>750000</v>
      </c>
    </row>
    <row r="39">
      <c r="A39" s="3" t="inlineStr">
        <is>
          <t>Exercise price per share</t>
        </is>
      </c>
      <c r="B39" s="7" t="n">
        <v>3</v>
      </c>
    </row>
    <row r="40">
      <c r="A40" s="3" t="inlineStr">
        <is>
          <t>Percentage of Stock options vest one year following effective time of merger</t>
        </is>
      </c>
      <c r="B40" s="3" t="inlineStr">
        <is>
          <t>25.00%</t>
        </is>
      </c>
    </row>
    <row r="41">
      <c r="A41" s="3" t="inlineStr">
        <is>
          <t>Additional number of stock options granted to purchase shares of common stock</t>
        </is>
      </c>
      <c r="B41" s="4" t="n">
        <v>250000</v>
      </c>
    </row>
    <row r="42">
      <c r="A42" s="3" t="inlineStr">
        <is>
          <t>Exercise price of additional number of stock options granted</t>
        </is>
      </c>
      <c r="B42" s="7" t="n">
        <v>3</v>
      </c>
    </row>
    <row r="43">
      <c r="A43" s="3" t="inlineStr">
        <is>
          <t>Services agreement [Member] | G-Money, Inc [Member]</t>
        </is>
      </c>
    </row>
    <row r="44">
      <c r="A44" s="6" t="inlineStr">
        <is>
          <t>Share-based Compensation Arrangement by Share-based Payment Award [Line Items]</t>
        </is>
      </c>
    </row>
    <row r="45">
      <c r="A45" s="3" t="inlineStr">
        <is>
          <t>Number of stock options granted to purchase shares its common stock</t>
        </is>
      </c>
      <c r="B45" s="4" t="n">
        <v>125000</v>
      </c>
    </row>
    <row r="46">
      <c r="A46" s="3" t="inlineStr">
        <is>
          <t>Exercise price per share</t>
        </is>
      </c>
      <c r="B46" s="7" t="n">
        <v>3</v>
      </c>
    </row>
    <row r="47">
      <c r="A47" s="3" t="inlineStr">
        <is>
          <t>Percentage of Stock options vest one year following effective time of merger</t>
        </is>
      </c>
      <c r="B47" s="3" t="inlineStr">
        <is>
          <t>25.00%</t>
        </is>
      </c>
    </row>
    <row r="48">
      <c r="A48" s="3" t="inlineStr">
        <is>
          <t>Additional number of stock options granted to purchase shares of common stock</t>
        </is>
      </c>
      <c r="B48" s="4" t="n">
        <v>125000</v>
      </c>
    </row>
    <row r="49">
      <c r="A49" s="3" t="inlineStr">
        <is>
          <t>Exercise price of additional number of stock options granted</t>
        </is>
      </c>
      <c r="B49" s="7" t="n">
        <v>3</v>
      </c>
    </row>
    <row r="50">
      <c r="A50" s="3" t="inlineStr">
        <is>
          <t>Services agreement [Member] | Vest upon combined company achieved 80 million of revenue in any 12 month period [Member] | Mark Wahlberg [Member]</t>
        </is>
      </c>
    </row>
    <row r="51">
      <c r="A51" s="6" t="inlineStr">
        <is>
          <t>Share-based Compensation Arrangement by Share-based Payment Award [Line Items]</t>
        </is>
      </c>
    </row>
    <row r="52">
      <c r="A52" s="3" t="inlineStr">
        <is>
          <t>Percentage of Stock options vest once combined company threshold amount of revenue</t>
        </is>
      </c>
      <c r="B52" s="3" t="inlineStr">
        <is>
          <t>25.00%</t>
        </is>
      </c>
    </row>
    <row r="53">
      <c r="A53" s="3" t="inlineStr">
        <is>
          <t>Trailing revenue</t>
        </is>
      </c>
      <c r="B53" s="7" t="n">
        <v>80</v>
      </c>
    </row>
    <row r="54">
      <c r="A54" s="3" t="inlineStr">
        <is>
          <t>Services agreement [Member] | Vest upon combined company achieved 80 million of revenue in any 12 month period [Member] | Jillian Michaels [Member]</t>
        </is>
      </c>
    </row>
    <row r="55">
      <c r="A55" s="6" t="inlineStr">
        <is>
          <t>Share-based Compensation Arrangement by Share-based Payment Award [Line Items]</t>
        </is>
      </c>
    </row>
    <row r="56">
      <c r="A56" s="3" t="inlineStr">
        <is>
          <t>Percentage of Stock options vest once combined company threshold amount of revenue</t>
        </is>
      </c>
      <c r="B56" s="3" t="inlineStr">
        <is>
          <t>25.00%</t>
        </is>
      </c>
    </row>
    <row r="57">
      <c r="A57" s="3" t="inlineStr">
        <is>
          <t>Trailing revenue</t>
        </is>
      </c>
      <c r="B57" s="7" t="n">
        <v>80</v>
      </c>
    </row>
    <row r="58">
      <c r="A58" s="3" t="inlineStr">
        <is>
          <t>Services agreement [Member] | Vest upon combined company achieved 80 million of revenue in any 12 month period [Member] | SC Beverages LLC [member]</t>
        </is>
      </c>
    </row>
    <row r="59">
      <c r="A59" s="6" t="inlineStr">
        <is>
          <t>Share-based Compensation Arrangement by Share-based Payment Award [Line Items]</t>
        </is>
      </c>
    </row>
    <row r="60">
      <c r="A60" s="3" t="inlineStr">
        <is>
          <t>Percentage of Stock options vest one year following effective time of merger</t>
        </is>
      </c>
      <c r="B60" s="3" t="inlineStr">
        <is>
          <t>25.00%</t>
        </is>
      </c>
    </row>
    <row r="61">
      <c r="A61" s="3" t="inlineStr">
        <is>
          <t>Trailing revenue</t>
        </is>
      </c>
      <c r="B61" s="7" t="n">
        <v>80</v>
      </c>
    </row>
    <row r="62">
      <c r="A62" s="3" t="inlineStr">
        <is>
          <t>Services agreement [Member] | Vest upon combined company achieved 80 million of revenue in any 12 month period [Member] | G-Money, Inc [Member]</t>
        </is>
      </c>
    </row>
    <row r="63">
      <c r="A63" s="6" t="inlineStr">
        <is>
          <t>Share-based Compensation Arrangement by Share-based Payment Award [Line Items]</t>
        </is>
      </c>
    </row>
    <row r="64">
      <c r="A64" s="3" t="inlineStr">
        <is>
          <t>Percentage of Stock options vest once combined company threshold amount of revenue</t>
        </is>
      </c>
      <c r="B64" s="3" t="inlineStr">
        <is>
          <t>25.00%</t>
        </is>
      </c>
    </row>
    <row r="65">
      <c r="A65" s="3" t="inlineStr">
        <is>
          <t>Trailing revenue</t>
        </is>
      </c>
      <c r="B65" s="7" t="n">
        <v>80</v>
      </c>
    </row>
    <row r="66">
      <c r="A66" s="3" t="inlineStr">
        <is>
          <t>Services agreement [Member] | Vest upon combined company achieved 100 million of revenue in any 12 month period [Member] | Mark Wahlberg [Member]</t>
        </is>
      </c>
    </row>
    <row r="67">
      <c r="A67" s="6" t="inlineStr">
        <is>
          <t>Share-based Compensation Arrangement by Share-based Payment Award [Line Items]</t>
        </is>
      </c>
    </row>
    <row r="68">
      <c r="A68" s="3" t="inlineStr">
        <is>
          <t>Percentage of Stock options vest once combined company threshold amount of revenue</t>
        </is>
      </c>
      <c r="B68" s="3" t="inlineStr">
        <is>
          <t>25.00%</t>
        </is>
      </c>
    </row>
    <row r="69">
      <c r="A69" s="3" t="inlineStr">
        <is>
          <t>Trailing revenue</t>
        </is>
      </c>
      <c r="B69" s="7" t="n">
        <v>100</v>
      </c>
    </row>
    <row r="70">
      <c r="A70" s="3" t="inlineStr">
        <is>
          <t>Services agreement [Member] | Vest upon combined company achieved 100 million of revenue in any 12 month period [Member] | Jillian Michaels [Member]</t>
        </is>
      </c>
    </row>
    <row r="71">
      <c r="A71" s="6" t="inlineStr">
        <is>
          <t>Share-based Compensation Arrangement by Share-based Payment Award [Line Items]</t>
        </is>
      </c>
    </row>
    <row r="72">
      <c r="A72" s="3" t="inlineStr">
        <is>
          <t>Percentage of Stock options vest once combined company threshold amount of revenue</t>
        </is>
      </c>
      <c r="B72" s="3" t="inlineStr">
        <is>
          <t>25.00%</t>
        </is>
      </c>
    </row>
    <row r="73">
      <c r="A73" s="3" t="inlineStr">
        <is>
          <t>Trailing revenue</t>
        </is>
      </c>
      <c r="B73" s="7" t="n">
        <v>100</v>
      </c>
    </row>
    <row r="74">
      <c r="A74" s="3" t="inlineStr">
        <is>
          <t>Services agreement [Member] | Vest upon combined company achieved 100 million of revenue in any 12 month period [Member] | SC Beverages LLC [member]</t>
        </is>
      </c>
    </row>
    <row r="75">
      <c r="A75" s="6" t="inlineStr">
        <is>
          <t>Share-based Compensation Arrangement by Share-based Payment Award [Line Items]</t>
        </is>
      </c>
    </row>
    <row r="76">
      <c r="A76" s="3" t="inlineStr">
        <is>
          <t>Percentage of Stock options vest once combined company threshold amount of revenue</t>
        </is>
      </c>
      <c r="B76" s="3" t="inlineStr">
        <is>
          <t>25.00%</t>
        </is>
      </c>
    </row>
    <row r="77">
      <c r="A77" s="3" t="inlineStr">
        <is>
          <t>Trailing revenue</t>
        </is>
      </c>
      <c r="B77" s="7" t="n">
        <v>100</v>
      </c>
    </row>
    <row r="78">
      <c r="A78" s="3" t="inlineStr">
        <is>
          <t>Services agreement [Member] | Vest upon combined company achieved 100 million of revenue in any 12 month period [Member] | G-Money, Inc [Member]</t>
        </is>
      </c>
    </row>
    <row r="79">
      <c r="A79" s="6" t="inlineStr">
        <is>
          <t>Share-based Compensation Arrangement by Share-based Payment Award [Line Items]</t>
        </is>
      </c>
    </row>
    <row r="80">
      <c r="A80" s="3" t="inlineStr">
        <is>
          <t>Percentage of Stock options vest once combined company threshold amount of revenue</t>
        </is>
      </c>
      <c r="B80" s="3" t="inlineStr">
        <is>
          <t>25.00%</t>
        </is>
      </c>
    </row>
    <row r="81">
      <c r="A81" s="3" t="inlineStr">
        <is>
          <t>Trailing revenue</t>
        </is>
      </c>
      <c r="B81" s="7" t="n">
        <v>100</v>
      </c>
    </row>
    <row r="82">
      <c r="A82" s="3" t="inlineStr">
        <is>
          <t>Services agreement [Member] | Vest upon combined company achieved 125 million of revenue in any 12 month period [Member] | Mark Wahlberg [Member]</t>
        </is>
      </c>
    </row>
    <row r="83">
      <c r="A83" s="6" t="inlineStr">
        <is>
          <t>Share-based Compensation Arrangement by Share-based Payment Award [Line Items]</t>
        </is>
      </c>
    </row>
    <row r="84">
      <c r="A84" s="3" t="inlineStr">
        <is>
          <t>Percentage of Stock options vest once combined company threshold amount of revenue</t>
        </is>
      </c>
      <c r="B84" s="3" t="inlineStr">
        <is>
          <t>25.00%</t>
        </is>
      </c>
    </row>
    <row r="85">
      <c r="A85" s="3" t="inlineStr">
        <is>
          <t>Trailing revenue</t>
        </is>
      </c>
      <c r="B85" s="7" t="n">
        <v>125</v>
      </c>
    </row>
    <row r="86">
      <c r="A86" s="3" t="inlineStr">
        <is>
          <t>Services agreement [Member] | Vest upon combined company achieved 125 million of revenue in any 12 month period [Member] | Jillian Michaels [Member]</t>
        </is>
      </c>
    </row>
    <row r="87">
      <c r="A87" s="6" t="inlineStr">
        <is>
          <t>Share-based Compensation Arrangement by Share-based Payment Award [Line Items]</t>
        </is>
      </c>
    </row>
    <row r="88">
      <c r="A88" s="3" t="inlineStr">
        <is>
          <t>Percentage of Stock options vest once combined company threshold amount of revenue</t>
        </is>
      </c>
      <c r="B88" s="3" t="inlineStr">
        <is>
          <t>25.00%</t>
        </is>
      </c>
    </row>
    <row r="89">
      <c r="A89" s="3" t="inlineStr">
        <is>
          <t>Trailing revenue</t>
        </is>
      </c>
      <c r="B89" s="7" t="n">
        <v>125</v>
      </c>
    </row>
    <row r="90">
      <c r="A90" s="3" t="inlineStr">
        <is>
          <t>Services agreement [Member] | Vest upon combined company achieved 125 million of revenue in any 12 month period [Member] | SC Beverages LLC [member]</t>
        </is>
      </c>
    </row>
    <row r="91">
      <c r="A91" s="6" t="inlineStr">
        <is>
          <t>Share-based Compensation Arrangement by Share-based Payment Award [Line Items]</t>
        </is>
      </c>
    </row>
    <row r="92">
      <c r="A92" s="3" t="inlineStr">
        <is>
          <t>Percentage of Stock options vest once combined company threshold amount of revenue</t>
        </is>
      </c>
      <c r="B92" s="3" t="inlineStr">
        <is>
          <t>25.00%</t>
        </is>
      </c>
    </row>
    <row r="93">
      <c r="A93" s="3" t="inlineStr">
        <is>
          <t>Trailing revenue</t>
        </is>
      </c>
      <c r="B93" s="7" t="n">
        <v>125</v>
      </c>
    </row>
    <row r="94">
      <c r="A94" s="3" t="inlineStr">
        <is>
          <t>Services agreement [Member] | Vest upon combined company achieved 125 million of revenue in any 12 month period [Member] | G-Money, Inc [Member]</t>
        </is>
      </c>
    </row>
    <row r="95">
      <c r="A95" s="6" t="inlineStr">
        <is>
          <t>Share-based Compensation Arrangement by Share-based Payment Award [Line Items]</t>
        </is>
      </c>
    </row>
    <row r="96">
      <c r="A96" s="3" t="inlineStr">
        <is>
          <t>Percentage of Stock options vest once combined company threshold amount of revenue</t>
        </is>
      </c>
      <c r="B96" s="3" t="inlineStr">
        <is>
          <t>25.00%</t>
        </is>
      </c>
    </row>
    <row r="97">
      <c r="A97" s="3" t="inlineStr">
        <is>
          <t>Trailing revenue</t>
        </is>
      </c>
      <c r="B97" s="7"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OANS PAYABLE (Narrative) (Details) - Machinery under Capital Lease [Member]</t>
        </is>
      </c>
      <c r="B1" s="2" t="inlineStr">
        <is>
          <t>Dec. 31, 2017USD ($)</t>
        </is>
      </c>
    </row>
    <row r="2">
      <c r="A2" s="6" t="inlineStr">
        <is>
          <t>Loan payable [Line Items]</t>
        </is>
      </c>
    </row>
    <row r="3">
      <c r="A3" s="3" t="inlineStr">
        <is>
          <t>Capital lease, purchase option</t>
        </is>
      </c>
      <c r="B3" s="7" t="n">
        <v>160000</v>
      </c>
    </row>
    <row r="4">
      <c r="A4" s="3" t="inlineStr">
        <is>
          <t>Capital lease, purchase option, interest rate</t>
        </is>
      </c>
      <c r="B4" s="3" t="inlineStr">
        <is>
          <t>12.00%</t>
        </is>
      </c>
    </row>
    <row r="5">
      <c r="A5" s="3" t="inlineStr">
        <is>
          <t>Capital lease, purchase option, monthly installments</t>
        </is>
      </c>
      <c r="B5" s="7" t="n">
        <v>14934</v>
      </c>
    </row>
    <row r="6">
      <c r="A6" s="3" t="inlineStr">
        <is>
          <t>Capital Lease Purchase Option Final Installments</t>
        </is>
      </c>
      <c r="B6" s="5" t="n">
        <v>4040.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Narrative) (Details) - USD ($)</t>
        </is>
      </c>
      <c r="B1" s="2" t="inlineStr">
        <is>
          <t>Jul. 16, 2020</t>
        </is>
      </c>
      <c r="C1" s="2" t="inlineStr">
        <is>
          <t>May 22, 2020</t>
        </is>
      </c>
      <c r="D1" s="2" t="inlineStr">
        <is>
          <t>May 20, 2020</t>
        </is>
      </c>
      <c r="E1" s="2" t="inlineStr">
        <is>
          <t>May 11, 2020</t>
        </is>
      </c>
      <c r="F1" s="2" t="inlineStr">
        <is>
          <t>Apr. 30, 2020</t>
        </is>
      </c>
      <c r="G1" s="2" t="inlineStr">
        <is>
          <t>Apr. 29, 2020</t>
        </is>
      </c>
      <c r="H1" s="2" t="inlineStr">
        <is>
          <t>Apr. 17, 2020</t>
        </is>
      </c>
      <c r="I1" s="2" t="inlineStr">
        <is>
          <t>Apr. 03, 2020</t>
        </is>
      </c>
      <c r="J1" s="2" t="inlineStr">
        <is>
          <t>Apr. 01, 2020</t>
        </is>
      </c>
      <c r="K1" s="2" t="inlineStr">
        <is>
          <t>Mar. 18, 2020</t>
        </is>
      </c>
      <c r="L1" s="2" t="inlineStr">
        <is>
          <t>Mar. 12, 2019</t>
        </is>
      </c>
      <c r="M1" s="2" t="inlineStr">
        <is>
          <t>Feb. 28, 2020</t>
        </is>
      </c>
      <c r="N1" s="2" t="inlineStr">
        <is>
          <t>Apr. 28, 2017</t>
        </is>
      </c>
      <c r="O1" s="2" t="inlineStr">
        <is>
          <t>Mar. 31, 2020</t>
        </is>
      </c>
      <c r="P1" s="2" t="inlineStr">
        <is>
          <t>Mar. 31, 2019</t>
        </is>
      </c>
      <c r="Q1" s="2" t="inlineStr">
        <is>
          <t>Mar. 31, 2018</t>
        </is>
      </c>
      <c r="R1" s="2" t="inlineStr">
        <is>
          <t>Apr. 08, 2020</t>
        </is>
      </c>
    </row>
    <row r="2">
      <c r="A2" s="6" t="inlineStr">
        <is>
          <t>Subsequent Event [Line Items]</t>
        </is>
      </c>
    </row>
    <row r="3">
      <c r="A3" s="3" t="inlineStr">
        <is>
          <t>Stock issued during period for services</t>
        </is>
      </c>
      <c r="O3" s="4" t="n">
        <v>247167</v>
      </c>
      <c r="P3" s="4" t="n">
        <v>29000</v>
      </c>
    </row>
    <row r="4">
      <c r="A4" s="3" t="inlineStr">
        <is>
          <t>Number of stock options granted</t>
        </is>
      </c>
      <c r="N4" s="4" t="n">
        <v>1790000</v>
      </c>
      <c r="O4" s="4" t="n">
        <v>0</v>
      </c>
      <c r="P4" s="4" t="n">
        <v>0</v>
      </c>
    </row>
    <row r="5">
      <c r="A5" s="3" t="inlineStr">
        <is>
          <t>Exercise price of stock option granted</t>
        </is>
      </c>
      <c r="N5" s="5" t="n">
        <v>1.29</v>
      </c>
      <c r="O5" s="7" t="n">
        <v>0</v>
      </c>
      <c r="P5" s="7" t="n">
        <v>0</v>
      </c>
    </row>
    <row r="6">
      <c r="A6" s="3" t="inlineStr">
        <is>
          <t>Number of shares issued</t>
        </is>
      </c>
      <c r="L6" s="4" t="n">
        <v>4600000</v>
      </c>
    </row>
    <row r="7">
      <c r="A7" s="3" t="inlineStr">
        <is>
          <t>Number of stock options exercised</t>
        </is>
      </c>
      <c r="O7" s="4" t="n">
        <v>239000</v>
      </c>
      <c r="P7" s="4" t="n">
        <v>161100</v>
      </c>
    </row>
    <row r="8">
      <c r="A8" s="3" t="inlineStr">
        <is>
          <t>Exercise price of stock option</t>
        </is>
      </c>
      <c r="O8" s="5" t="n">
        <v>0.89</v>
      </c>
      <c r="P8" s="5" t="n">
        <v>1.03</v>
      </c>
    </row>
    <row r="9">
      <c r="A9" s="3" t="inlineStr">
        <is>
          <t>Number of common stock shares issued upon exercise of common stock purchase warrants</t>
        </is>
      </c>
      <c r="O9" s="4" t="n">
        <v>3974000</v>
      </c>
      <c r="P9" s="4" t="n">
        <v>2092052</v>
      </c>
      <c r="Q9" s="4" t="n">
        <v>3900000</v>
      </c>
    </row>
    <row r="10">
      <c r="A10" s="3" t="inlineStr">
        <is>
          <t>Weighted-Average Exercise Price, Exercised</t>
        </is>
      </c>
      <c r="O10" s="5" t="n">
        <v>0.63</v>
      </c>
      <c r="P10" s="5" t="n">
        <v>0.9</v>
      </c>
    </row>
    <row r="11">
      <c r="A11" s="3" t="inlineStr">
        <is>
          <t>Proceeds from warrants exercised</t>
        </is>
      </c>
      <c r="O11" s="7" t="n">
        <v>2500486</v>
      </c>
      <c r="P11" s="7" t="n">
        <v>1882348</v>
      </c>
    </row>
    <row r="12">
      <c r="A12" s="3" t="inlineStr">
        <is>
          <t>Private Placement [Member]</t>
        </is>
      </c>
    </row>
    <row r="13">
      <c r="A13" s="6" t="inlineStr">
        <is>
          <t>Subsequent Event [Line Items]</t>
        </is>
      </c>
    </row>
    <row r="14">
      <c r="A14" s="3" t="inlineStr">
        <is>
          <t>Proceeds from issuance of private placement</t>
        </is>
      </c>
      <c r="K14" s="7" t="n">
        <v>1000000</v>
      </c>
    </row>
    <row r="15">
      <c r="A15" s="3" t="inlineStr">
        <is>
          <t>2020 Equity Incentive Plan [Member]</t>
        </is>
      </c>
    </row>
    <row r="16">
      <c r="A16" s="6" t="inlineStr">
        <is>
          <t>Subsequent Event [Line Items]</t>
        </is>
      </c>
    </row>
    <row r="17">
      <c r="A17" s="3" t="inlineStr">
        <is>
          <t>Number of restricted common stock shares granted</t>
        </is>
      </c>
      <c r="M17" s="4" t="n">
        <v>1650000</v>
      </c>
    </row>
    <row r="18">
      <c r="A18" s="3" t="inlineStr">
        <is>
          <t>Series D Preferred Stock [Member]</t>
        </is>
      </c>
    </row>
    <row r="19">
      <c r="A19" s="6" t="inlineStr">
        <is>
          <t>Subsequent Event [Line Items]</t>
        </is>
      </c>
    </row>
    <row r="20">
      <c r="A20" s="3" t="inlineStr">
        <is>
          <t>Preferred stock, shares outstanding</t>
        </is>
      </c>
      <c r="O20" s="4" t="n">
        <v>3400000</v>
      </c>
      <c r="P20" s="4" t="n">
        <v>3800000</v>
      </c>
    </row>
    <row r="21">
      <c r="A21" s="3" t="inlineStr">
        <is>
          <t>Subsequent Event [Member]</t>
        </is>
      </c>
    </row>
    <row r="22">
      <c r="A22" s="6" t="inlineStr">
        <is>
          <t>Subsequent Event [Line Items]</t>
        </is>
      </c>
    </row>
    <row r="23">
      <c r="A23" s="3" t="inlineStr">
        <is>
          <t>Number of common stock shares issued upon conversion</t>
        </is>
      </c>
      <c r="J23" s="7" t="n">
        <v>3400000</v>
      </c>
    </row>
    <row r="24">
      <c r="A24" s="3" t="inlineStr">
        <is>
          <t>Minimum required closing bid price</t>
        </is>
      </c>
      <c r="R24" s="7" t="n">
        <v>1</v>
      </c>
    </row>
    <row r="25">
      <c r="A25" s="3" t="inlineStr">
        <is>
          <t>Number of stock options exercised</t>
        </is>
      </c>
      <c r="G25" s="4" t="n">
        <v>116000</v>
      </c>
    </row>
    <row r="26">
      <c r="A26" s="3" t="inlineStr">
        <is>
          <t>Number of common stock shares issued upon exercise of common stock purchase warrants</t>
        </is>
      </c>
      <c r="D26" s="4" t="n">
        <v>287666</v>
      </c>
    </row>
    <row r="27">
      <c r="A27" s="3" t="inlineStr">
        <is>
          <t>Weighted-Average Exercise Price, Exercised</t>
        </is>
      </c>
      <c r="D27" s="5" t="n">
        <v>0.9</v>
      </c>
    </row>
    <row r="28">
      <c r="A28" s="3" t="inlineStr">
        <is>
          <t>Proceeds from warrants exercised</t>
        </is>
      </c>
      <c r="D28" s="5" t="n">
        <v>258899.4</v>
      </c>
    </row>
    <row r="29">
      <c r="A29" s="3" t="inlineStr">
        <is>
          <t>Subsequent Event [Member] | Exercise of stock options 1 [Member]</t>
        </is>
      </c>
    </row>
    <row r="30">
      <c r="A30" s="6" t="inlineStr">
        <is>
          <t>Subsequent Event [Line Items]</t>
        </is>
      </c>
    </row>
    <row r="31">
      <c r="A31" s="3" t="inlineStr">
        <is>
          <t>Number of stock options exercised</t>
        </is>
      </c>
      <c r="G31" s="4" t="n">
        <v>25000</v>
      </c>
    </row>
    <row r="32">
      <c r="A32" s="3" t="inlineStr">
        <is>
          <t>Exercise price of stock option</t>
        </is>
      </c>
      <c r="G32" s="5" t="n">
        <v>1.29</v>
      </c>
    </row>
    <row r="33">
      <c r="A33" s="3" t="inlineStr">
        <is>
          <t>Proceeds from stock options exercised</t>
        </is>
      </c>
      <c r="G33" s="7" t="n">
        <v>32250</v>
      </c>
    </row>
    <row r="34">
      <c r="A34" s="3" t="inlineStr">
        <is>
          <t>Subsequent Event [Member] | Exercise of stock options 2 [Member]</t>
        </is>
      </c>
    </row>
    <row r="35">
      <c r="A35" s="6" t="inlineStr">
        <is>
          <t>Subsequent Event [Line Items]</t>
        </is>
      </c>
    </row>
    <row r="36">
      <c r="A36" s="3" t="inlineStr">
        <is>
          <t>Number of stock options exercised</t>
        </is>
      </c>
      <c r="G36" s="4" t="n">
        <v>91000</v>
      </c>
    </row>
    <row r="37">
      <c r="A37" s="3" t="inlineStr">
        <is>
          <t>Exercise price of stock option</t>
        </is>
      </c>
      <c r="G37" s="5" t="n">
        <v>0.53</v>
      </c>
    </row>
    <row r="38">
      <c r="A38" s="3" t="inlineStr">
        <is>
          <t>Proceeds from stock options exercised</t>
        </is>
      </c>
      <c r="G38" s="7" t="n">
        <v>48230</v>
      </c>
    </row>
    <row r="39">
      <c r="A39" s="3" t="inlineStr">
        <is>
          <t>Subsequent Event [Member] | Private Placement [Member]</t>
        </is>
      </c>
    </row>
    <row r="40">
      <c r="A40" s="6" t="inlineStr">
        <is>
          <t>Subsequent Event [Line Items]</t>
        </is>
      </c>
    </row>
    <row r="41">
      <c r="A41" s="3" t="inlineStr">
        <is>
          <t>Number of units issued</t>
        </is>
      </c>
      <c r="E41" s="4" t="n">
        <v>4444440</v>
      </c>
      <c r="H41" s="4" t="n">
        <v>9750000</v>
      </c>
    </row>
    <row r="42">
      <c r="A42" s="3" t="inlineStr">
        <is>
          <t>Units issued, price per unit</t>
        </is>
      </c>
      <c r="E42" s="5" t="n">
        <v>0.45</v>
      </c>
      <c r="H42" s="5" t="n">
        <v>0.4</v>
      </c>
    </row>
    <row r="43">
      <c r="A43" s="3" t="inlineStr">
        <is>
          <t>Proceeds from issuance of private placement</t>
        </is>
      </c>
      <c r="E43" s="7" t="n">
        <v>1999998</v>
      </c>
      <c r="H43" s="7" t="n">
        <v>3900000</v>
      </c>
    </row>
    <row r="44">
      <c r="A44" s="3" t="inlineStr">
        <is>
          <t>Private placement, description</t>
        </is>
      </c>
      <c r="E44" s="3" t="inlineStr">
        <is>
          <t>Each unit consists of one share of our common stock and one transferable share purchase warrant, for no additional consideration. Each warrant will entitle the holder thereof to acquire one share of our common stock until May 11, 2023 at a price of $0.55 per share. In the event that our common stock has a closing price on the TSX Venture Exchange (or such other exchange on which our common stock may be traded at such time) of $1.75 or greater per share for a period of 20 consecutive trading days at any time from the closing date of the private placement</t>
        </is>
      </c>
      <c r="H44" s="3" t="inlineStr">
        <is>
          <t>Each unit consisted of one share of our common stock and one share purchase warrant, with each share purchase warrant entitling the holder to acquire one additional share of our common stock at a price of $0.50 per share for a period of three years.</t>
        </is>
      </c>
    </row>
    <row r="45">
      <c r="A45" s="3" t="inlineStr">
        <is>
          <t>Subsequent Event [Member] | 2018 Stock Option Plan [Member]</t>
        </is>
      </c>
    </row>
    <row r="46">
      <c r="A46" s="6" t="inlineStr">
        <is>
          <t>Subsequent Event [Line Items]</t>
        </is>
      </c>
    </row>
    <row r="47">
      <c r="A47" s="3" t="inlineStr">
        <is>
          <t>Number of stock options granted</t>
        </is>
      </c>
      <c r="I47" s="4" t="n">
        <v>2737000</v>
      </c>
    </row>
    <row r="48">
      <c r="A48" s="3" t="inlineStr">
        <is>
          <t>Exercise price of stock option granted</t>
        </is>
      </c>
      <c r="I48" s="5" t="n">
        <v>0.53</v>
      </c>
    </row>
    <row r="49">
      <c r="A49" s="3" t="inlineStr">
        <is>
          <t>Subsequent Event [Member] | 2018 Stock Option Plan [Member] | Vest as to 50% on the grant date and 50% on the one-year anniversary of the grant date [Member]</t>
        </is>
      </c>
    </row>
    <row r="50">
      <c r="A50" s="6" t="inlineStr">
        <is>
          <t>Subsequent Event [Line Items]</t>
        </is>
      </c>
    </row>
    <row r="51">
      <c r="A51" s="3" t="inlineStr">
        <is>
          <t>Number of stock options granted</t>
        </is>
      </c>
      <c r="I51" s="4" t="n">
        <v>1217000</v>
      </c>
    </row>
    <row r="52">
      <c r="A52" s="3" t="inlineStr">
        <is>
          <t>Subsequent Event [Member] | 2018 Stock Option Plan [Member] | Vest as to one-third on the grant date and one-third on each anniversary of the grant date [Member]</t>
        </is>
      </c>
    </row>
    <row r="53">
      <c r="A53" s="6" t="inlineStr">
        <is>
          <t>Subsequent Event [Line Items]</t>
        </is>
      </c>
    </row>
    <row r="54">
      <c r="A54" s="3" t="inlineStr">
        <is>
          <t>Number of stock options granted</t>
        </is>
      </c>
      <c r="I54" s="4" t="n">
        <v>640000</v>
      </c>
    </row>
    <row r="55">
      <c r="A55" s="3" t="inlineStr">
        <is>
          <t>Subsequent Event [Member] | 2018 Stock Option Plan [Member] | Vest as to one-third on each anniversary of the grant date [Member]</t>
        </is>
      </c>
    </row>
    <row r="56">
      <c r="A56" s="6" t="inlineStr">
        <is>
          <t>Subsequent Event [Line Items]</t>
        </is>
      </c>
    </row>
    <row r="57">
      <c r="A57" s="3" t="inlineStr">
        <is>
          <t>Number of stock options granted</t>
        </is>
      </c>
      <c r="I57" s="4" t="n">
        <v>880000</v>
      </c>
    </row>
    <row r="58">
      <c r="A58" s="3" t="inlineStr">
        <is>
          <t>Subsequent Event [Member] | 2020 Equity Incentive Plan [Member]</t>
        </is>
      </c>
    </row>
    <row r="59">
      <c r="A59" s="6" t="inlineStr">
        <is>
          <t>Subsequent Event [Line Items]</t>
        </is>
      </c>
    </row>
    <row r="60">
      <c r="A60" s="3" t="inlineStr">
        <is>
          <t>Number of restricted common stock shares granted</t>
        </is>
      </c>
      <c r="F60" s="4" t="n">
        <v>1065000</v>
      </c>
    </row>
    <row r="61">
      <c r="A61" s="3" t="inlineStr">
        <is>
          <t>Subsequent Event [Member] | 2020 Equity Incentive Plan [Member] | Vest on one year anniversary of grant date [Member]</t>
        </is>
      </c>
    </row>
    <row r="62">
      <c r="A62" s="6" t="inlineStr">
        <is>
          <t>Subsequent Event [Line Items]</t>
        </is>
      </c>
    </row>
    <row r="63">
      <c r="A63" s="3" t="inlineStr">
        <is>
          <t>Number of restricted common stock shares granted</t>
        </is>
      </c>
      <c r="F63" s="4" t="n">
        <v>645000</v>
      </c>
    </row>
    <row r="64">
      <c r="A64" s="3" t="inlineStr">
        <is>
          <t>Subsequent Event [Member] | 2020 Equity Incentive Plan [Member] | Vest as to 50% on the one-year anniversary of the grant date and 50% vest on second year anniversary of grant date [Member]</t>
        </is>
      </c>
    </row>
    <row r="65">
      <c r="A65" s="6" t="inlineStr">
        <is>
          <t>Subsequent Event [Line Items]</t>
        </is>
      </c>
    </row>
    <row r="66">
      <c r="A66" s="3" t="inlineStr">
        <is>
          <t>Number of restricted common stock shares granted</t>
        </is>
      </c>
      <c r="F66" s="4" t="n">
        <v>200000</v>
      </c>
    </row>
    <row r="67">
      <c r="A67" s="3" t="inlineStr">
        <is>
          <t>Subsequent Event [Member] | 2020 Equity Incentive Plan [Member] | Vest as to one-third on each anniversary of the grant date [Member]</t>
        </is>
      </c>
    </row>
    <row r="68">
      <c r="A68" s="6" t="inlineStr">
        <is>
          <t>Subsequent Event [Line Items]</t>
        </is>
      </c>
    </row>
    <row r="69">
      <c r="A69" s="3" t="inlineStr">
        <is>
          <t>Number of restricted common stock shares granted</t>
        </is>
      </c>
      <c r="F69" s="4" t="n">
        <v>165000</v>
      </c>
    </row>
    <row r="70">
      <c r="A70" s="3" t="inlineStr">
        <is>
          <t>Subsequent Event [Member] | 2020 Equity Incentive Plan [Member] | Vest Immediately [Member]</t>
        </is>
      </c>
    </row>
    <row r="71">
      <c r="A71" s="6" t="inlineStr">
        <is>
          <t>Subsequent Event [Line Items]</t>
        </is>
      </c>
    </row>
    <row r="72">
      <c r="A72" s="3" t="inlineStr">
        <is>
          <t>Number of restricted common stock shares granted</t>
        </is>
      </c>
      <c r="F72" s="4" t="n">
        <v>55000</v>
      </c>
    </row>
    <row r="73">
      <c r="A73" s="3" t="inlineStr">
        <is>
          <t>Subsequent Event [Member] | Series D Preferred Stock [Member]</t>
        </is>
      </c>
    </row>
    <row r="74">
      <c r="A74" s="6" t="inlineStr">
        <is>
          <t>Subsequent Event [Line Items]</t>
        </is>
      </c>
    </row>
    <row r="75">
      <c r="A75" s="3" t="inlineStr">
        <is>
          <t>Number of shares converted</t>
        </is>
      </c>
      <c r="J75" s="4" t="n">
        <v>3400000</v>
      </c>
    </row>
    <row r="76">
      <c r="A76" s="3" t="inlineStr">
        <is>
          <t>Subsequent Event [Member] | Richard A. Wright [Member]</t>
        </is>
      </c>
    </row>
    <row r="77">
      <c r="A77" s="6" t="inlineStr">
        <is>
          <t>Subsequent Event [Line Items]</t>
        </is>
      </c>
    </row>
    <row r="78">
      <c r="A78" s="3" t="inlineStr">
        <is>
          <t>Number of common stock shares issued upon conversion</t>
        </is>
      </c>
      <c r="J78" s="7" t="n">
        <v>1500000</v>
      </c>
    </row>
    <row r="79">
      <c r="A79" s="3" t="inlineStr">
        <is>
          <t>Subsequent Event [Member] | Richard A. Wright [Member] | 2018 Stock Option Plan [Member]</t>
        </is>
      </c>
    </row>
    <row r="80">
      <c r="A80" s="6" t="inlineStr">
        <is>
          <t>Subsequent Event [Line Items]</t>
        </is>
      </c>
    </row>
    <row r="81">
      <c r="A81" s="3" t="inlineStr">
        <is>
          <t>Number of stock options granted</t>
        </is>
      </c>
      <c r="I81" s="4" t="n">
        <v>250000</v>
      </c>
    </row>
    <row r="82">
      <c r="A82" s="3" t="inlineStr">
        <is>
          <t>Exercise price of stock option granted</t>
        </is>
      </c>
      <c r="I82" s="5" t="n">
        <v>0.53</v>
      </c>
    </row>
    <row r="83">
      <c r="A83" s="3" t="inlineStr">
        <is>
          <t>Subsequent Event [Member] | Richard A. Wright [Member] | 2020 Equity Incentive Plan [Member]</t>
        </is>
      </c>
    </row>
    <row r="84">
      <c r="A84" s="6" t="inlineStr">
        <is>
          <t>Subsequent Event [Line Items]</t>
        </is>
      </c>
    </row>
    <row r="85">
      <c r="A85" s="3" t="inlineStr">
        <is>
          <t>Number of restricted common stock shares granted</t>
        </is>
      </c>
      <c r="F85" s="4" t="n">
        <v>200000</v>
      </c>
    </row>
    <row r="86">
      <c r="A86" s="3" t="inlineStr">
        <is>
          <t>Subsequent Event [Member] | David A. Guarino</t>
        </is>
      </c>
    </row>
    <row r="87">
      <c r="A87" s="6" t="inlineStr">
        <is>
          <t>Subsequent Event [Line Items]</t>
        </is>
      </c>
    </row>
    <row r="88">
      <c r="A88" s="3" t="inlineStr">
        <is>
          <t>Number of common stock shares issued upon conversion</t>
        </is>
      </c>
      <c r="J88" s="4" t="n">
        <v>1000000</v>
      </c>
    </row>
    <row r="89">
      <c r="A89" s="3" t="inlineStr">
        <is>
          <t>Subsequent Event [Member] | David A. Guarino | 2018 Stock Option Plan [Member]</t>
        </is>
      </c>
    </row>
    <row r="90">
      <c r="A90" s="6" t="inlineStr">
        <is>
          <t>Subsequent Event [Line Items]</t>
        </is>
      </c>
    </row>
    <row r="91">
      <c r="A91" s="3" t="inlineStr">
        <is>
          <t>Number of stock options granted</t>
        </is>
      </c>
      <c r="I91" s="4" t="n">
        <v>150000</v>
      </c>
    </row>
    <row r="92">
      <c r="A92" s="3" t="inlineStr">
        <is>
          <t>Exercise price of stock option granted</t>
        </is>
      </c>
      <c r="I92" s="5" t="n">
        <v>0.53</v>
      </c>
    </row>
    <row r="93">
      <c r="A93" s="3" t="inlineStr">
        <is>
          <t>Subsequent Event [Member] | David A. Guarino | 2020 Equity Incentive Plan [Member]</t>
        </is>
      </c>
    </row>
    <row r="94">
      <c r="A94" s="6" t="inlineStr">
        <is>
          <t>Subsequent Event [Line Items]</t>
        </is>
      </c>
    </row>
    <row r="95">
      <c r="A95" s="3" t="inlineStr">
        <is>
          <t>Number of restricted common stock shares granted</t>
        </is>
      </c>
      <c r="F95" s="4" t="n">
        <v>100000</v>
      </c>
    </row>
    <row r="96">
      <c r="A96" s="3" t="inlineStr">
        <is>
          <t>Subsequent Event [Member] | Three other individuals [Member]</t>
        </is>
      </c>
    </row>
    <row r="97">
      <c r="A97" s="6" t="inlineStr">
        <is>
          <t>Subsequent Event [Line Items]</t>
        </is>
      </c>
    </row>
    <row r="98">
      <c r="A98" s="3" t="inlineStr">
        <is>
          <t>Number of common stock shares issued upon conversion</t>
        </is>
      </c>
      <c r="J98" s="7" t="n">
        <v>900000</v>
      </c>
    </row>
    <row r="99">
      <c r="A99" s="3" t="inlineStr">
        <is>
          <t>Subsequent Event [Member] | Accredited investor [Member] | Private Placement [Member]</t>
        </is>
      </c>
    </row>
    <row r="100">
      <c r="A100" s="6" t="inlineStr">
        <is>
          <t>Subsequent Event [Line Items]</t>
        </is>
      </c>
    </row>
    <row r="101">
      <c r="A101" s="3" t="inlineStr">
        <is>
          <t>Number of units issued</t>
        </is>
      </c>
      <c r="H101" s="4" t="n">
        <v>1250000</v>
      </c>
    </row>
    <row r="102">
      <c r="A102" s="3" t="inlineStr">
        <is>
          <t>Subsequent Event [Member] | 5 non-U.S. persons [Member] | Private Placement [Member]</t>
        </is>
      </c>
    </row>
    <row r="103">
      <c r="A103" s="6" t="inlineStr">
        <is>
          <t>Subsequent Event [Line Items]</t>
        </is>
      </c>
    </row>
    <row r="104">
      <c r="A104" s="3" t="inlineStr">
        <is>
          <t>Number of units issued</t>
        </is>
      </c>
      <c r="H104" s="4" t="n">
        <v>8500000</v>
      </c>
    </row>
    <row r="105">
      <c r="A105" s="3" t="inlineStr">
        <is>
          <t>Subsequent Event [Member] | 7 U.S. Persons [Member]</t>
        </is>
      </c>
    </row>
    <row r="106">
      <c r="A106" s="6" t="inlineStr">
        <is>
          <t>Subsequent Event [Line Items]</t>
        </is>
      </c>
    </row>
    <row r="107">
      <c r="A107" s="3" t="inlineStr">
        <is>
          <t>Stock issued during period for services</t>
        </is>
      </c>
      <c r="F107" s="4" t="n">
        <v>207000</v>
      </c>
    </row>
    <row r="108">
      <c r="A108" s="3" t="inlineStr">
        <is>
          <t>Subsequent Event [Member] | Three Accredited Investors [member] | Private Placement [Member]</t>
        </is>
      </c>
    </row>
    <row r="109">
      <c r="A109" s="6" t="inlineStr">
        <is>
          <t>Subsequent Event [Line Items]</t>
        </is>
      </c>
    </row>
    <row r="110">
      <c r="A110" s="3" t="inlineStr">
        <is>
          <t>Number of units issued</t>
        </is>
      </c>
      <c r="E110" s="4" t="n">
        <v>444443</v>
      </c>
    </row>
    <row r="111">
      <c r="A111" s="3" t="inlineStr">
        <is>
          <t>Subsequent Event [Member] | Three non-U.S. persons [Member] | Private Placement [Member]</t>
        </is>
      </c>
    </row>
    <row r="112">
      <c r="A112" s="6" t="inlineStr">
        <is>
          <t>Subsequent Event [Line Items]</t>
        </is>
      </c>
    </row>
    <row r="113">
      <c r="A113" s="3" t="inlineStr">
        <is>
          <t>Number of units issued</t>
        </is>
      </c>
      <c r="E113" s="4" t="n">
        <v>3999997</v>
      </c>
    </row>
    <row r="114">
      <c r="A114" s="3" t="inlineStr">
        <is>
          <t>Subsequent Event [Member] | Four non-U.S. persons [Member]</t>
        </is>
      </c>
    </row>
    <row r="115">
      <c r="A115" s="6" t="inlineStr">
        <is>
          <t>Subsequent Event [Line Items]</t>
        </is>
      </c>
    </row>
    <row r="116">
      <c r="A116" s="3" t="inlineStr">
        <is>
          <t>Number of common stock shares issued upon exercise of common stock purchase warrants</t>
        </is>
      </c>
      <c r="D116" s="4" t="n">
        <v>121000</v>
      </c>
    </row>
    <row r="117">
      <c r="A117" s="3" t="inlineStr">
        <is>
          <t>Subsequent Event [Member] | One U.S. person [Member]</t>
        </is>
      </c>
    </row>
    <row r="118">
      <c r="A118" s="6" t="inlineStr">
        <is>
          <t>Subsequent Event [Line Items]</t>
        </is>
      </c>
    </row>
    <row r="119">
      <c r="A119" s="3" t="inlineStr">
        <is>
          <t>Stock issued during period for services</t>
        </is>
      </c>
      <c r="B119" s="4" t="n">
        <v>18779</v>
      </c>
      <c r="C119" s="4" t="n">
        <v>170000</v>
      </c>
    </row>
    <row r="120">
      <c r="A120" s="3" t="inlineStr">
        <is>
          <t>Number of common stock shares issued upon exercise of common stock purchase warrants</t>
        </is>
      </c>
      <c r="D120" s="4" t="n">
        <v>166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Mar. 31, 2020</t>
        </is>
      </c>
      <c r="C1" s="2" t="inlineStr">
        <is>
          <t>Mar. 31, 2019</t>
        </is>
      </c>
    </row>
    <row r="2">
      <c r="A2" s="6" t="inlineStr">
        <is>
          <t>Accounting Policies [Abstract]</t>
        </is>
      </c>
    </row>
    <row r="3">
      <c r="A3" s="3" t="inlineStr">
        <is>
          <t>Trade receivables, net</t>
        </is>
      </c>
      <c r="B3" s="7" t="n">
        <v>4957081</v>
      </c>
      <c r="C3" s="7" t="n">
        <v>3108181</v>
      </c>
    </row>
    <row r="4">
      <c r="A4" s="3" t="inlineStr">
        <is>
          <t>Less: Allowance for doubtful accounts</t>
        </is>
      </c>
      <c r="B4" s="4" t="n">
        <v>-40000</v>
      </c>
      <c r="C4" s="4" t="n">
        <v>-40000</v>
      </c>
    </row>
    <row r="5">
      <c r="A5" s="3" t="inlineStr">
        <is>
          <t>Net accounts receivable</t>
        </is>
      </c>
      <c r="B5" s="7" t="n">
        <v>4917081</v>
      </c>
      <c r="C5" s="7" t="n">
        <v>3068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Mar. 31, 2020</t>
        </is>
      </c>
      <c r="C1" s="2" t="inlineStr">
        <is>
          <t>Mar. 31, 2019</t>
        </is>
      </c>
    </row>
    <row r="2">
      <c r="A2" s="6" t="inlineStr">
        <is>
          <t>Accounting Policies [Abstract]</t>
        </is>
      </c>
    </row>
    <row r="3">
      <c r="A3" s="3" t="inlineStr">
        <is>
          <t>Raw materials</t>
        </is>
      </c>
      <c r="B3" s="7" t="n">
        <v>1788868</v>
      </c>
      <c r="C3" s="7" t="n">
        <v>1066105</v>
      </c>
    </row>
    <row r="4">
      <c r="A4" s="3" t="inlineStr">
        <is>
          <t>Finished goods</t>
        </is>
      </c>
      <c r="B4" s="4" t="n">
        <v>1130992</v>
      </c>
      <c r="C4" s="4" t="n">
        <v>991907</v>
      </c>
    </row>
    <row r="5">
      <c r="A5" s="3" t="inlineStr">
        <is>
          <t>Total inventory</t>
        </is>
      </c>
      <c r="B5" s="7" t="n">
        <v>2919860</v>
      </c>
      <c r="C5" s="7" t="n">
        <v>2058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Mar. 31, 2020</t>
        </is>
      </c>
      <c r="C1" s="2" t="inlineStr">
        <is>
          <t>Mar. 31, 2019</t>
        </is>
      </c>
    </row>
    <row r="2">
      <c r="A2" s="3" t="inlineStr">
        <is>
          <t>Less: Accumulated Depreciation</t>
        </is>
      </c>
      <c r="B2" s="7" t="n">
        <v>-2859809</v>
      </c>
      <c r="C2" s="7" t="n">
        <v>-1848568</v>
      </c>
    </row>
    <row r="3">
      <c r="A3" s="3" t="inlineStr">
        <is>
          <t>Property and Equipment, net</t>
        </is>
      </c>
      <c r="B3" s="4" t="n">
        <v>1422581</v>
      </c>
      <c r="C3" s="4" t="n">
        <v>1945265</v>
      </c>
    </row>
    <row r="4">
      <c r="A4" s="3" t="inlineStr">
        <is>
          <t>Machinery and Equipment [Member]</t>
        </is>
      </c>
    </row>
    <row r="5">
      <c r="A5" s="3" t="inlineStr">
        <is>
          <t>Property, Plant and Equipment</t>
        </is>
      </c>
      <c r="B5" s="4" t="n">
        <v>4249398</v>
      </c>
      <c r="C5" s="4" t="n">
        <v>3764533</v>
      </c>
    </row>
    <row r="6">
      <c r="A6" s="3" t="inlineStr">
        <is>
          <t>Office Equipment [Member]</t>
        </is>
      </c>
    </row>
    <row r="7">
      <c r="A7" s="3" t="inlineStr">
        <is>
          <t>Property, Plant and Equipment</t>
        </is>
      </c>
      <c r="B7" s="7" t="n">
        <v>32992</v>
      </c>
      <c r="C7" s="7" t="n">
        <v>2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7" customWidth="1" min="3" max="3"/>
    <col width="17" customWidth="1" min="4" max="4"/>
    <col width="14" customWidth="1" min="5" max="5"/>
  </cols>
  <sheetData>
    <row r="1">
      <c r="A1" s="1" t="inlineStr">
        <is>
          <t>OPTIONS AND WARRANTS - Schedule of Stock Option Awards (Details) - $ / shares</t>
        </is>
      </c>
      <c r="B1" s="2" t="inlineStr">
        <is>
          <t>1 Months Ended</t>
        </is>
      </c>
      <c r="C1" s="2" t="inlineStr">
        <is>
          <t>12 Months Ended</t>
        </is>
      </c>
    </row>
    <row r="2">
      <c r="B2" s="2" t="inlineStr">
        <is>
          <t>Apr. 28, 2017</t>
        </is>
      </c>
      <c r="C2" s="2" t="inlineStr">
        <is>
          <t>Mar. 31, 2020</t>
        </is>
      </c>
      <c r="D2" s="2" t="inlineStr">
        <is>
          <t>Mar. 31, 2019</t>
        </is>
      </c>
      <c r="E2" s="2" t="inlineStr">
        <is>
          <t>Mar. 31, 2018</t>
        </is>
      </c>
    </row>
    <row r="3">
      <c r="A3" s="6" t="inlineStr">
        <is>
          <t>Share-based Payment Arrangement [Abstract]</t>
        </is>
      </c>
    </row>
    <row r="4">
      <c r="A4" s="3" t="inlineStr">
        <is>
          <t>Number of Options, Outstanding, Beginning Balance</t>
        </is>
      </c>
      <c r="C4" s="4" t="n">
        <v>2272900</v>
      </c>
      <c r="D4" s="4" t="n">
        <v>2434000</v>
      </c>
    </row>
    <row r="5">
      <c r="A5" s="3" t="inlineStr">
        <is>
          <t>Weighted-Average Exercise Price, Outstanding, Beginning Balance</t>
        </is>
      </c>
      <c r="C5" s="5" t="n">
        <v>1.09</v>
      </c>
      <c r="D5" s="5" t="n">
        <v>1.09</v>
      </c>
    </row>
    <row r="6">
      <c r="A6" s="3" t="inlineStr">
        <is>
          <t>Weighted-Average Remaining Contractual Term, Outstanding</t>
        </is>
      </c>
      <c r="C6" s="3" t="inlineStr">
        <is>
          <t>3 years 6 months</t>
        </is>
      </c>
      <c r="D6" s="3" t="inlineStr">
        <is>
          <t>4 years 6 months</t>
        </is>
      </c>
      <c r="E6" s="3" t="inlineStr">
        <is>
          <t>8 years</t>
        </is>
      </c>
    </row>
    <row r="7">
      <c r="A7" s="3" t="inlineStr">
        <is>
          <t>Number of Options, Granted</t>
        </is>
      </c>
      <c r="B7" s="4" t="n">
        <v>1790000</v>
      </c>
      <c r="C7" s="4" t="n">
        <v>0</v>
      </c>
      <c r="D7" s="4" t="n">
        <v>0</v>
      </c>
    </row>
    <row r="8">
      <c r="A8" s="3" t="inlineStr">
        <is>
          <t>Exercise price of options granted</t>
        </is>
      </c>
      <c r="B8" s="5" t="n">
        <v>1.29</v>
      </c>
      <c r="C8" s="7" t="n">
        <v>0</v>
      </c>
      <c r="D8" s="7" t="n">
        <v>0</v>
      </c>
    </row>
    <row r="9">
      <c r="A9" s="3" t="inlineStr">
        <is>
          <t>Number of Options, Exercised</t>
        </is>
      </c>
      <c r="C9" s="4" t="n">
        <v>-239000</v>
      </c>
      <c r="D9" s="4" t="n">
        <v>-161100</v>
      </c>
    </row>
    <row r="10">
      <c r="A10" s="3" t="inlineStr">
        <is>
          <t>Weighted-Average Exercise Price, Exercised</t>
        </is>
      </c>
      <c r="C10" s="5" t="n">
        <v>0.89</v>
      </c>
      <c r="D10" s="5" t="n">
        <v>1.03</v>
      </c>
    </row>
    <row r="11">
      <c r="A11" s="3" t="inlineStr">
        <is>
          <t>Weighted-Average Remaining Contractual Term, Exercised</t>
        </is>
      </c>
      <c r="C11" s="3" t="inlineStr">
        <is>
          <t>3 years 6 months</t>
        </is>
      </c>
      <c r="D11" s="3" t="inlineStr">
        <is>
          <t>4 years 6 months</t>
        </is>
      </c>
    </row>
    <row r="12">
      <c r="A12" s="3" t="inlineStr">
        <is>
          <t>Number of Options, Expired/Forfeited</t>
        </is>
      </c>
      <c r="C12" s="4" t="n">
        <v>0</v>
      </c>
      <c r="D12" s="4" t="n">
        <v>0</v>
      </c>
    </row>
    <row r="13">
      <c r="A13" s="3" t="inlineStr">
        <is>
          <t>Weighted-Average Exercise Price, Expired/Forfeited</t>
        </is>
      </c>
      <c r="C13" s="7" t="n">
        <v>0</v>
      </c>
      <c r="D13" s="7" t="n">
        <v>0</v>
      </c>
    </row>
    <row r="14">
      <c r="A14" s="3" t="inlineStr">
        <is>
          <t>Number of Options, Outstanding, Ending Balance</t>
        </is>
      </c>
      <c r="C14" s="4" t="n">
        <v>2033900</v>
      </c>
      <c r="D14" s="4" t="n">
        <v>2272900</v>
      </c>
      <c r="E14" s="4" t="n">
        <v>2434000</v>
      </c>
    </row>
    <row r="15">
      <c r="A15" s="3" t="inlineStr">
        <is>
          <t>Weighted-Average Exercise Price, Outstanding, Ending Balance</t>
        </is>
      </c>
      <c r="C15" s="5" t="n">
        <v>1.11</v>
      </c>
      <c r="D15" s="5" t="n">
        <v>1.09</v>
      </c>
      <c r="E15" s="5" t="n">
        <v>1.09</v>
      </c>
    </row>
    <row r="16">
      <c r="A16" s="3" t="inlineStr">
        <is>
          <t>Number of Options, Exercisable</t>
        </is>
      </c>
      <c r="C16" s="4" t="n">
        <v>1684925</v>
      </c>
    </row>
    <row r="17">
      <c r="A17" s="3" t="inlineStr">
        <is>
          <t>Weighted-Average Exercise Price, Exercisable</t>
        </is>
      </c>
      <c r="C17" s="5" t="n">
        <v>1.08</v>
      </c>
    </row>
    <row r="18">
      <c r="A18" s="3" t="inlineStr">
        <is>
          <t>Weighted-Average Remaining Contractual Term, Exercisable</t>
        </is>
      </c>
      <c r="C18" s="3" t="inlineStr">
        <is>
          <t>3 years 6 months</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WARRANTS - Schedule of stockholders' equity note, warrants or rights, activity (Details) - $ / shares</t>
        </is>
      </c>
      <c r="B1" s="2" t="inlineStr">
        <is>
          <t>12 Months Ended</t>
        </is>
      </c>
    </row>
    <row r="2">
      <c r="B2" s="2" t="inlineStr">
        <is>
          <t>Mar. 31, 2020</t>
        </is>
      </c>
      <c r="C2" s="2" t="inlineStr">
        <is>
          <t>Mar. 31, 2019</t>
        </is>
      </c>
      <c r="D2" s="2" t="inlineStr">
        <is>
          <t>Mar. 31, 2018</t>
        </is>
      </c>
    </row>
    <row r="3">
      <c r="A3" s="6" t="inlineStr">
        <is>
          <t>Share-based Payment Arrangement [Abstract]</t>
        </is>
      </c>
    </row>
    <row r="4">
      <c r="A4" s="3" t="inlineStr">
        <is>
          <t>Number of warrants, Outstanding, Beginning Balance</t>
        </is>
      </c>
      <c r="B4" s="4" t="n">
        <v>6188222</v>
      </c>
      <c r="C4" s="4" t="n">
        <v>4030059</v>
      </c>
    </row>
    <row r="5">
      <c r="A5" s="3" t="inlineStr">
        <is>
          <t>Weighted-Average Exercise Price, Outstanding, Beginning Balance</t>
        </is>
      </c>
      <c r="B5" s="5" t="n">
        <v>1.16</v>
      </c>
      <c r="C5" s="5" t="n">
        <v>0.79</v>
      </c>
    </row>
    <row r="6">
      <c r="A6" s="3" t="inlineStr">
        <is>
          <t>Number of warrants, Granted</t>
        </is>
      </c>
      <c r="B6" s="4" t="n">
        <v>0</v>
      </c>
      <c r="C6" s="4" t="n">
        <v>4252541</v>
      </c>
    </row>
    <row r="7">
      <c r="A7" s="3" t="inlineStr">
        <is>
          <t>Weighted-Average Exercise Price, Granted</t>
        </is>
      </c>
      <c r="B7" s="7" t="n">
        <v>0</v>
      </c>
      <c r="C7" s="5" t="n">
        <v>1.4</v>
      </c>
    </row>
    <row r="8">
      <c r="A8" s="3" t="inlineStr">
        <is>
          <t>Number of warrants, Exercised</t>
        </is>
      </c>
      <c r="B8" s="4" t="n">
        <v>-3974000</v>
      </c>
      <c r="C8" s="4" t="n">
        <v>-2092052</v>
      </c>
      <c r="D8" s="4" t="n">
        <v>-3900000</v>
      </c>
    </row>
    <row r="9">
      <c r="A9" s="3" t="inlineStr">
        <is>
          <t>Weighted-Average Exercise Price, Exercised</t>
        </is>
      </c>
      <c r="B9" s="5" t="n">
        <v>0.63</v>
      </c>
      <c r="C9" s="5" t="n">
        <v>0.9</v>
      </c>
    </row>
    <row r="10">
      <c r="A10" s="3" t="inlineStr">
        <is>
          <t>Number of warrants, Cancelled or Expired</t>
        </is>
      </c>
      <c r="B10" s="4" t="n">
        <v>-127733</v>
      </c>
      <c r="C10" s="4" t="n">
        <v>-2326</v>
      </c>
    </row>
    <row r="11">
      <c r="A11" s="3" t="inlineStr">
        <is>
          <t>Weighted-Average Exercise Price, Cancelled or Expired</t>
        </is>
      </c>
      <c r="B11" s="5" t="n">
        <v>5.78</v>
      </c>
      <c r="C11" s="5" t="n">
        <v>27.5</v>
      </c>
    </row>
    <row r="12">
      <c r="A12" s="3" t="inlineStr">
        <is>
          <t>Number of warrants, Outstanding, Ending Balance</t>
        </is>
      </c>
      <c r="B12" s="4" t="n">
        <v>2086489</v>
      </c>
      <c r="C12" s="4" t="n">
        <v>6188222</v>
      </c>
      <c r="D12" s="4" t="n">
        <v>4030059</v>
      </c>
    </row>
    <row r="13">
      <c r="A13" s="3" t="inlineStr">
        <is>
          <t>Weighted-Average Exercise Price, Outstanding, Ending Balance</t>
        </is>
      </c>
      <c r="B13" s="5" t="n">
        <v>1.8</v>
      </c>
      <c r="C13" s="5" t="n">
        <v>1.16</v>
      </c>
      <c r="D13" s="5" t="n">
        <v>0.79</v>
      </c>
    </row>
    <row r="14">
      <c r="A14" s="3" t="inlineStr">
        <is>
          <t>Number of warrants, Exercisable</t>
        </is>
      </c>
      <c r="B14" s="4" t="n">
        <v>2086489</v>
      </c>
    </row>
    <row r="15">
      <c r="A15" s="3" t="inlineStr">
        <is>
          <t>Weighted-Average Exercise Price, Exercisable</t>
        </is>
      </c>
      <c r="B15" s="5" t="n">
        <v>1.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DENSED CONSOLIDATED STATEMENT OF OPERATIONS (unaudited) - USD ($)</t>
        </is>
      </c>
      <c r="B1" s="2" t="inlineStr">
        <is>
          <t>12 Months Ended</t>
        </is>
      </c>
    </row>
    <row r="2">
      <c r="B2" s="2" t="inlineStr">
        <is>
          <t>Mar. 31, 2020</t>
        </is>
      </c>
      <c r="C2" s="2" t="inlineStr">
        <is>
          <t>Mar. 31, 2019</t>
        </is>
      </c>
    </row>
    <row r="3">
      <c r="A3" s="6" t="inlineStr">
        <is>
          <t>Statement of Operations [Abstract]</t>
        </is>
      </c>
    </row>
    <row r="4">
      <c r="A4" s="3" t="inlineStr">
        <is>
          <t>Revenue</t>
        </is>
      </c>
      <c r="B4" s="7" t="n">
        <v>41142443</v>
      </c>
      <c r="C4" s="7" t="n">
        <v>32199528</v>
      </c>
    </row>
    <row r="5">
      <c r="A5" s="3" t="inlineStr">
        <is>
          <t>Cost of Goods Sold</t>
        </is>
      </c>
      <c r="B5" s="4" t="n">
        <v>24302874</v>
      </c>
      <c r="C5" s="4" t="n">
        <v>19252768</v>
      </c>
    </row>
    <row r="6">
      <c r="A6" s="3" t="inlineStr">
        <is>
          <t>Gross Profit</t>
        </is>
      </c>
      <c r="B6" s="4" t="n">
        <v>16839569</v>
      </c>
      <c r="C6" s="4" t="n">
        <v>12946760</v>
      </c>
    </row>
    <row r="7">
      <c r="A7" s="6" t="inlineStr">
        <is>
          <t>Operating expenses</t>
        </is>
      </c>
    </row>
    <row r="8">
      <c r="A8" s="3" t="inlineStr">
        <is>
          <t>Sales and marketing expenses</t>
        </is>
      </c>
      <c r="B8" s="4" t="n">
        <v>19067642</v>
      </c>
      <c r="C8" s="4" t="n">
        <v>13009384</v>
      </c>
    </row>
    <row r="9">
      <c r="A9" s="3" t="inlineStr">
        <is>
          <t>General and administrative</t>
        </is>
      </c>
      <c r="B9" s="4" t="n">
        <v>11138749</v>
      </c>
      <c r="C9" s="4" t="n">
        <v>7420078</v>
      </c>
    </row>
    <row r="10">
      <c r="A10" s="3" t="inlineStr">
        <is>
          <t>Depreciation</t>
        </is>
      </c>
      <c r="B10" s="4" t="n">
        <v>1011241</v>
      </c>
      <c r="C10" s="4" t="n">
        <v>580669</v>
      </c>
    </row>
    <row r="11">
      <c r="A11" s="3" t="inlineStr">
        <is>
          <t>Total operating expenses</t>
        </is>
      </c>
      <c r="B11" s="4" t="n">
        <v>31217632</v>
      </c>
      <c r="C11" s="4" t="n">
        <v>21010131</v>
      </c>
    </row>
    <row r="12">
      <c r="A12" s="3" t="inlineStr">
        <is>
          <t>Total operating loss</t>
        </is>
      </c>
      <c r="B12" s="4" t="n">
        <v>-14378063</v>
      </c>
      <c r="C12" s="4" t="n">
        <v>-8063371</v>
      </c>
    </row>
    <row r="13">
      <c r="A13" s="6" t="inlineStr">
        <is>
          <t>Other income (expense)</t>
        </is>
      </c>
    </row>
    <row r="14">
      <c r="A14" s="3" t="inlineStr">
        <is>
          <t>Interest expense</t>
        </is>
      </c>
      <c r="B14" s="4" t="n">
        <v>-448758</v>
      </c>
      <c r="C14" s="4" t="n">
        <v>-554482</v>
      </c>
    </row>
    <row r="15">
      <c r="A15" s="3" t="inlineStr">
        <is>
          <t>Change in derivative liability</t>
        </is>
      </c>
      <c r="C15" s="4" t="n">
        <v>288</v>
      </c>
    </row>
    <row r="16">
      <c r="A16" s="3" t="inlineStr">
        <is>
          <t>Total other (expense)</t>
        </is>
      </c>
      <c r="B16" s="4" t="n">
        <v>-448758</v>
      </c>
      <c r="C16" s="4" t="n">
        <v>-554194</v>
      </c>
    </row>
    <row r="17">
      <c r="A17" s="3" t="inlineStr">
        <is>
          <t>Net loss</t>
        </is>
      </c>
      <c r="B17" s="7" t="n">
        <v>-14826821</v>
      </c>
      <c r="C17" s="7" t="n">
        <v>-8617565</v>
      </c>
    </row>
    <row r="18">
      <c r="A18" s="3" t="inlineStr">
        <is>
          <t>LOSS PER SHARE (Basic and Diluted)</t>
        </is>
      </c>
      <c r="B18" s="5" t="n">
        <v>-0.34</v>
      </c>
      <c r="C18" s="5" t="n">
        <v>-0.27</v>
      </c>
    </row>
    <row r="19">
      <c r="A19" s="3" t="inlineStr">
        <is>
          <t>WEIGHTED AVERAGE SHARES OUTSTANDING (Basic and Diluted)</t>
        </is>
      </c>
      <c r="B19" s="4" t="n">
        <v>43016474</v>
      </c>
      <c r="C19" s="4" t="n">
        <v>31932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s>
  <sheetData>
    <row r="1">
      <c r="A1" s="1" t="inlineStr">
        <is>
          <t>OPTIONS AND WARRANTS - Schedule of stock warrants outstanding and exercisable (Details)</t>
        </is>
      </c>
      <c r="B1" s="2" t="inlineStr">
        <is>
          <t>12 Months Ended</t>
        </is>
      </c>
    </row>
    <row r="2">
      <c r="B2" s="2" t="inlineStr">
        <is>
          <t>Mar. 31, 2020$ / sharesshares</t>
        </is>
      </c>
      <c r="C2" s="2" t="inlineStr">
        <is>
          <t>Mar. 31, 2020$ / sharesshares</t>
        </is>
      </c>
      <c r="D2" s="2" t="inlineStr">
        <is>
          <t>Mar. 31, 2019shares</t>
        </is>
      </c>
      <c r="E2" s="2" t="inlineStr">
        <is>
          <t>Mar. 31, 2018shares</t>
        </is>
      </c>
    </row>
    <row r="3">
      <c r="A3" s="6" t="inlineStr">
        <is>
          <t>Stock Warrants Outstanding And Exercisable [Line Items]</t>
        </is>
      </c>
    </row>
    <row r="4">
      <c r="A4" s="3" t="inlineStr">
        <is>
          <t>Number of warrants Outstanding</t>
        </is>
      </c>
      <c r="B4" s="4" t="n">
        <v>2086489</v>
      </c>
      <c r="C4" s="4" t="n">
        <v>2086489</v>
      </c>
      <c r="D4" s="4" t="n">
        <v>6188222</v>
      </c>
      <c r="E4" s="4" t="n">
        <v>4030059</v>
      </c>
    </row>
    <row r="5">
      <c r="A5" s="3" t="inlineStr">
        <is>
          <t>2.06 [Member]</t>
        </is>
      </c>
    </row>
    <row r="6">
      <c r="A6" s="6" t="inlineStr">
        <is>
          <t>Stock Warrants Outstanding And Exercisable [Line Items]</t>
        </is>
      </c>
    </row>
    <row r="7">
      <c r="A7" s="3" t="inlineStr">
        <is>
          <t>Exercise price, warrants | (per share)</t>
        </is>
      </c>
      <c r="B7" s="5" t="n">
        <v>2.9</v>
      </c>
      <c r="C7" s="5" t="n">
        <v>2.06</v>
      </c>
    </row>
    <row r="8">
      <c r="A8" s="3" t="inlineStr">
        <is>
          <t>Number of warrants Outstanding</t>
        </is>
      </c>
      <c r="B8" s="4" t="n">
        <v>1612157</v>
      </c>
      <c r="C8" s="4" t="n">
        <v>1612157</v>
      </c>
    </row>
    <row r="9">
      <c r="A9" s="3" t="inlineStr">
        <is>
          <t>Weighted average remaining contractual life</t>
        </is>
      </c>
      <c r="B9" s="3" t="inlineStr">
        <is>
          <t>6 months</t>
        </is>
      </c>
    </row>
    <row r="10">
      <c r="A10" s="3" t="inlineStr">
        <is>
          <t>0.90 [Member]</t>
        </is>
      </c>
    </row>
    <row r="11">
      <c r="A11" s="6" t="inlineStr">
        <is>
          <t>Stock Warrants Outstanding And Exercisable [Line Items]</t>
        </is>
      </c>
    </row>
    <row r="12">
      <c r="A12" s="3" t="inlineStr">
        <is>
          <t>Exercise price, warrants | $ / shares</t>
        </is>
      </c>
      <c r="C12" s="5" t="n">
        <v>0.9</v>
      </c>
    </row>
    <row r="13">
      <c r="A13" s="3" t="inlineStr">
        <is>
          <t>Number of warrants Outstanding</t>
        </is>
      </c>
      <c r="B13" s="4" t="n">
        <v>474332</v>
      </c>
      <c r="C13" s="4" t="n">
        <v>474332</v>
      </c>
    </row>
    <row r="14">
      <c r="A14" s="3" t="inlineStr">
        <is>
          <t>Weighted average remaining contractual life</t>
        </is>
      </c>
      <c r="B14" s="3" t="inlineStr">
        <is>
          <t>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6" t="inlineStr">
        <is>
          <t>Income Tax Disclosure Abstract</t>
        </is>
      </c>
    </row>
    <row r="3">
      <c r="A3" s="3" t="inlineStr">
        <is>
          <t>Deferred income tax assets:</t>
        </is>
      </c>
      <c r="B3" s="7" t="n">
        <v>8680000</v>
      </c>
      <c r="C3" s="7" t="n">
        <v>5410000</v>
      </c>
    </row>
    <row r="4">
      <c r="A4" s="3" t="inlineStr">
        <is>
          <t>Valuation allowance</t>
        </is>
      </c>
      <c r="B4" s="4" t="n">
        <v>-8680000</v>
      </c>
      <c r="C4" s="4" t="n">
        <v>-5410000</v>
      </c>
    </row>
    <row r="5">
      <c r="A5" s="3" t="inlineStr">
        <is>
          <t>Net total</t>
        </is>
      </c>
      <c r="B5" s="7" t="n">
        <v>0</v>
      </c>
      <c r="C5"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Mar. 31, 2020</t>
        </is>
      </c>
      <c r="C2" s="2" t="inlineStr">
        <is>
          <t>Mar. 31, 2019</t>
        </is>
      </c>
    </row>
    <row r="3">
      <c r="A3" s="6" t="inlineStr">
        <is>
          <t>Income Tax Disclosure Abstract</t>
        </is>
      </c>
    </row>
    <row r="4">
      <c r="A4" s="3" t="inlineStr">
        <is>
          <t>Federal statutory tax rate</t>
        </is>
      </c>
      <c r="B4" s="3" t="inlineStr">
        <is>
          <t>21.00%</t>
        </is>
      </c>
      <c r="C4" s="3" t="inlineStr">
        <is>
          <t>21.00%</t>
        </is>
      </c>
    </row>
    <row r="5">
      <c r="A5" s="3" t="inlineStr">
        <is>
          <t>State taxes, net of federal benefit</t>
        </is>
      </c>
      <c r="B5" s="3" t="inlineStr">
        <is>
          <t>0.00%</t>
        </is>
      </c>
      <c r="C5" s="3" t="inlineStr">
        <is>
          <t>0.00%</t>
        </is>
      </c>
    </row>
    <row r="6">
      <c r="A6" s="3" t="inlineStr">
        <is>
          <t>Change in valuation allowance</t>
        </is>
      </c>
      <c r="B6" s="3" t="inlineStr">
        <is>
          <t>21.00%</t>
        </is>
      </c>
      <c r="C6" s="3" t="inlineStr">
        <is>
          <t>21.00%</t>
        </is>
      </c>
    </row>
    <row r="7">
      <c r="A7" s="3" t="inlineStr">
        <is>
          <t>Effective Tax Rate</t>
        </is>
      </c>
      <c r="B7" s="3" t="inlineStr">
        <is>
          <t>0.00%</t>
        </is>
      </c>
      <c r="C7" s="3"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Details)</t>
        </is>
      </c>
      <c r="B1" s="2" t="inlineStr">
        <is>
          <t>Mar. 31, 2020USD ($)</t>
        </is>
      </c>
    </row>
    <row r="2">
      <c r="A2" s="6" t="inlineStr">
        <is>
          <t>Leases [Abstract]</t>
        </is>
      </c>
    </row>
    <row r="3">
      <c r="A3" s="3" t="inlineStr">
        <is>
          <t>Operating lease right-of-use asset - current portion</t>
        </is>
      </c>
      <c r="B3" s="7" t="n">
        <v>87393</v>
      </c>
    </row>
    <row r="4">
      <c r="A4" s="3" t="inlineStr">
        <is>
          <t>Operating lease right-of-use asset - non-current portion</t>
        </is>
      </c>
      <c r="B4" s="4" t="n">
        <v>0</v>
      </c>
    </row>
    <row r="5">
      <c r="A5" s="3" t="inlineStr">
        <is>
          <t>Total Operating lease right-of-use asset</t>
        </is>
      </c>
      <c r="B5" s="4" t="n">
        <v>87393</v>
      </c>
    </row>
    <row r="6">
      <c r="A6" s="3" t="inlineStr">
        <is>
          <t>Operating lease liability - current portion</t>
        </is>
      </c>
      <c r="B6" s="4" t="n">
        <v>99389</v>
      </c>
    </row>
    <row r="7">
      <c r="A7" s="3" t="inlineStr">
        <is>
          <t>Operating lease liability - non-current portion</t>
        </is>
      </c>
      <c r="B7" s="4" t="n">
        <v>0</v>
      </c>
    </row>
    <row r="8">
      <c r="A8" s="3" t="inlineStr">
        <is>
          <t>Total Operating lease liability</t>
        </is>
      </c>
      <c r="B8" s="7" t="n">
        <v>99389</v>
      </c>
    </row>
    <row r="9">
      <c r="A9" s="3" t="inlineStr">
        <is>
          <t>Weighted average remaining lease term (in years): Operating leases</t>
        </is>
      </c>
      <c r="B9" s="3" t="inlineStr">
        <is>
          <t>9 months 29 days</t>
        </is>
      </c>
    </row>
    <row r="10">
      <c r="A10" s="3" t="inlineStr">
        <is>
          <t>Weighted average discount rate: Operating leases</t>
        </is>
      </c>
      <c r="B10" s="3" t="inlineStr">
        <is>
          <t>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undiscounted lease liabilities (Details)</t>
        </is>
      </c>
      <c r="B1" s="2" t="inlineStr">
        <is>
          <t>Mar. 31, 2020USD ($)</t>
        </is>
      </c>
    </row>
    <row r="2">
      <c r="A2" s="6" t="inlineStr">
        <is>
          <t>Leases [Abstract]</t>
        </is>
      </c>
    </row>
    <row r="3">
      <c r="A3" s="3" t="inlineStr">
        <is>
          <t>Year ending March 31, 2021</t>
        </is>
      </c>
      <c r="B3" s="7" t="n">
        <v>102488</v>
      </c>
    </row>
    <row r="4">
      <c r="A4" s="3" t="inlineStr">
        <is>
          <t>Total lease payments</t>
        </is>
      </c>
      <c r="B4" s="4" t="n">
        <v>102488</v>
      </c>
    </row>
    <row r="5">
      <c r="A5" s="3" t="inlineStr">
        <is>
          <t>Less: Imputed interest</t>
        </is>
      </c>
      <c r="B5" s="4" t="n">
        <v>-3099</v>
      </c>
    </row>
    <row r="6">
      <c r="A6" s="3" t="inlineStr">
        <is>
          <t>Total lease obligations</t>
        </is>
      </c>
      <c r="B6" s="7" t="n">
        <v>99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3" customWidth="1" min="5" max="5"/>
    <col width="29"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Accumulated Deficit [Member]</t>
        </is>
      </c>
      <c r="G1" s="2" t="inlineStr">
        <is>
          <t>Total</t>
        </is>
      </c>
    </row>
    <row r="2">
      <c r="A2" s="3" t="inlineStr">
        <is>
          <t>Beginning balance at Mar. 31, 2018</t>
        </is>
      </c>
      <c r="B2" s="7" t="n">
        <v>5300</v>
      </c>
      <c r="C2" s="7" t="n">
        <v>25990</v>
      </c>
      <c r="D2" s="7" t="n">
        <v>30506265</v>
      </c>
      <c r="F2" s="7" t="n">
        <v>-30077314</v>
      </c>
      <c r="G2" s="7" t="n">
        <v>460241</v>
      </c>
    </row>
    <row r="3">
      <c r="A3" s="3" t="inlineStr">
        <is>
          <t>Beginning balance (in shares) at Mar. 31, 2018</t>
        </is>
      </c>
      <c r="B3" s="4" t="n">
        <v>5300000</v>
      </c>
      <c r="C3" s="4" t="n">
        <v>25991346</v>
      </c>
    </row>
    <row r="4">
      <c r="A4" s="3" t="inlineStr">
        <is>
          <t>Shares issued in connection with offerings</t>
        </is>
      </c>
      <c r="C4" s="7" t="n">
        <v>11352</v>
      </c>
      <c r="D4" s="4" t="n">
        <v>17227077</v>
      </c>
      <c r="G4" s="4" t="n">
        <v>17238429</v>
      </c>
    </row>
    <row r="5">
      <c r="A5" s="3" t="inlineStr">
        <is>
          <t>Shares issued in connection with offerings (Shares)</t>
        </is>
      </c>
      <c r="C5" s="4" t="n">
        <v>11351612</v>
      </c>
    </row>
    <row r="6">
      <c r="A6" s="3" t="inlineStr">
        <is>
          <t>Warrant exercises</t>
        </is>
      </c>
      <c r="C6" s="7" t="n">
        <v>2091</v>
      </c>
      <c r="D6" s="4" t="n">
        <v>1880257</v>
      </c>
      <c r="G6" s="4" t="n">
        <v>1882348</v>
      </c>
    </row>
    <row r="7">
      <c r="A7" s="3" t="inlineStr">
        <is>
          <t>Warrant exercises (in shares)</t>
        </is>
      </c>
      <c r="C7" s="4" t="n">
        <v>2091497</v>
      </c>
    </row>
    <row r="8">
      <c r="A8" s="3" t="inlineStr">
        <is>
          <t>Stock Options issued to employees</t>
        </is>
      </c>
      <c r="D8" s="4" t="n">
        <v>393460</v>
      </c>
      <c r="G8" s="7" t="n">
        <v>393460</v>
      </c>
    </row>
    <row r="9">
      <c r="A9" s="3" t="inlineStr">
        <is>
          <t>Stock Option exercises</t>
        </is>
      </c>
      <c r="C9" s="7" t="n">
        <v>140</v>
      </c>
      <c r="D9" s="4" t="n">
        <v>-140</v>
      </c>
    </row>
    <row r="10">
      <c r="A10" s="3" t="inlineStr">
        <is>
          <t>Stock option exercise (in shares)</t>
        </is>
      </c>
      <c r="C10" s="4" t="n">
        <v>139057</v>
      </c>
      <c r="G10" s="4" t="n">
        <v>161100</v>
      </c>
    </row>
    <row r="11">
      <c r="A11" s="3" t="inlineStr">
        <is>
          <t>Net (loss)</t>
        </is>
      </c>
      <c r="F11" s="4" t="n">
        <v>-8617565</v>
      </c>
      <c r="G11" s="7" t="n">
        <v>-8617565</v>
      </c>
    </row>
    <row r="12">
      <c r="A12" s="3" t="inlineStr">
        <is>
          <t>Ending balance at Mar. 31, 2019</t>
        </is>
      </c>
      <c r="B12" s="7" t="n">
        <v>5300</v>
      </c>
      <c r="C12" s="7" t="n">
        <v>39573</v>
      </c>
      <c r="D12" s="4" t="n">
        <v>50006919</v>
      </c>
      <c r="F12" s="4" t="n">
        <v>-38694879</v>
      </c>
      <c r="G12" s="4" t="n">
        <v>11356913</v>
      </c>
    </row>
    <row r="13">
      <c r="A13" s="3" t="inlineStr">
        <is>
          <t>Ending balance (in shares) at Mar. 31, 2019</t>
        </is>
      </c>
      <c r="B13" s="4" t="n">
        <v>5300000</v>
      </c>
      <c r="C13" s="4" t="n">
        <v>39573512</v>
      </c>
    </row>
    <row r="14">
      <c r="A14" s="3" t="inlineStr">
        <is>
          <t>Preferred Stock Conversion</t>
        </is>
      </c>
      <c r="B14" s="7" t="n">
        <v>-1900</v>
      </c>
      <c r="C14" s="7" t="n">
        <v>1900</v>
      </c>
    </row>
    <row r="15">
      <c r="A15" s="3" t="inlineStr">
        <is>
          <t>Preferred Stock Conversion (in shares)</t>
        </is>
      </c>
      <c r="B15" s="4" t="n">
        <v>-1900000</v>
      </c>
      <c r="C15" s="4" t="n">
        <v>1900000</v>
      </c>
    </row>
    <row r="16">
      <c r="A16" s="3" t="inlineStr">
        <is>
          <t>Warrant exercises</t>
        </is>
      </c>
      <c r="C16" s="7" t="n">
        <v>3974</v>
      </c>
      <c r="D16" s="4" t="n">
        <v>2496512</v>
      </c>
      <c r="G16" s="4" t="n">
        <v>2500486</v>
      </c>
    </row>
    <row r="17">
      <c r="A17" s="3" t="inlineStr">
        <is>
          <t>Warrant exercises (in shares)</t>
        </is>
      </c>
      <c r="C17" s="4" t="n">
        <v>3974000</v>
      </c>
    </row>
    <row r="18">
      <c r="A18" s="3" t="inlineStr">
        <is>
          <t>Stock Options issued to employees</t>
        </is>
      </c>
      <c r="D18" s="4" t="n">
        <v>1591555</v>
      </c>
      <c r="G18" s="7" t="n">
        <v>1591555</v>
      </c>
    </row>
    <row r="19">
      <c r="A19" s="3" t="inlineStr">
        <is>
          <t>Stock Option exercises</t>
        </is>
      </c>
      <c r="C19" s="7" t="n">
        <v>138</v>
      </c>
      <c r="D19" s="4" t="n">
        <v>-138</v>
      </c>
    </row>
    <row r="20">
      <c r="A20" s="3" t="inlineStr">
        <is>
          <t>Stock option exercise (in shares)</t>
        </is>
      </c>
      <c r="C20" s="4" t="n">
        <v>138080</v>
      </c>
      <c r="G20" s="4" t="n">
        <v>239000</v>
      </c>
    </row>
    <row r="21">
      <c r="A21" s="3" t="inlineStr">
        <is>
          <t>Stock Payable</t>
        </is>
      </c>
      <c r="E21" s="7" t="n">
        <v>1000000</v>
      </c>
      <c r="G21" s="7" t="n">
        <v>1000000</v>
      </c>
    </row>
    <row r="22">
      <c r="A22" s="3" t="inlineStr">
        <is>
          <t>Net (loss)</t>
        </is>
      </c>
      <c r="F22" s="4" t="n">
        <v>-14826821</v>
      </c>
      <c r="G22" s="4" t="n">
        <v>-14826821</v>
      </c>
    </row>
    <row r="23">
      <c r="A23" s="3" t="inlineStr">
        <is>
          <t>Ending balance at Mar. 31, 2020</t>
        </is>
      </c>
      <c r="B23" s="7" t="n">
        <v>3400</v>
      </c>
      <c r="C23" s="7" t="n">
        <v>45585</v>
      </c>
      <c r="D23" s="7" t="n">
        <v>54094848</v>
      </c>
      <c r="E23" s="7" t="n">
        <v>1000000</v>
      </c>
      <c r="F23" s="7" t="n">
        <v>-53521700</v>
      </c>
      <c r="G23" s="7" t="n">
        <v>1622133</v>
      </c>
    </row>
    <row r="24">
      <c r="A24" s="3" t="inlineStr">
        <is>
          <t>Ending balance (in shares) at Mar. 31, 2020</t>
        </is>
      </c>
      <c r="B24" s="4" t="n">
        <v>3400000</v>
      </c>
      <c r="C24" s="4" t="n">
        <v>45585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6" t="inlineStr">
        <is>
          <t>CASH FLOWS FROM OPERATING ACTIVITIES</t>
        </is>
      </c>
    </row>
    <row r="4">
      <c r="A4" s="3" t="inlineStr">
        <is>
          <t>Net loss</t>
        </is>
      </c>
      <c r="B4" s="7" t="n">
        <v>-14826821</v>
      </c>
      <c r="C4" s="7" t="n">
        <v>-8617565</v>
      </c>
    </row>
    <row r="5">
      <c r="A5" s="6" t="inlineStr">
        <is>
          <t>Adjustments to reconcile net loss to net cash used in operating activities</t>
        </is>
      </c>
    </row>
    <row r="6">
      <c r="A6" s="3" t="inlineStr">
        <is>
          <t>Depreciation expense</t>
        </is>
      </c>
      <c r="B6" s="4" t="n">
        <v>1011241</v>
      </c>
      <c r="C6" s="4" t="n">
        <v>580669</v>
      </c>
    </row>
    <row r="7">
      <c r="A7" s="3" t="inlineStr">
        <is>
          <t>Stock compensation expense</t>
        </is>
      </c>
      <c r="B7" s="4" t="n">
        <v>1591555</v>
      </c>
      <c r="C7" s="4" t="n">
        <v>393460</v>
      </c>
    </row>
    <row r="8">
      <c r="A8" s="3" t="inlineStr">
        <is>
          <t>Right-of-use asset</t>
        </is>
      </c>
      <c r="B8" s="4" t="n">
        <v>11996</v>
      </c>
    </row>
    <row r="9">
      <c r="A9" s="3" t="inlineStr">
        <is>
          <t>Change in derivative liabilities</t>
        </is>
      </c>
      <c r="C9" s="4" t="n">
        <v>-288</v>
      </c>
    </row>
    <row r="10">
      <c r="A10" s="6" t="inlineStr">
        <is>
          <t>Changes in operating assets and liabilities:</t>
        </is>
      </c>
    </row>
    <row r="11">
      <c r="A11" s="3" t="inlineStr">
        <is>
          <t>Accounts receivable</t>
        </is>
      </c>
      <c r="B11" s="4" t="n">
        <v>-1848900</v>
      </c>
      <c r="C11" s="4" t="n">
        <v>-469086</v>
      </c>
    </row>
    <row r="12">
      <c r="A12" s="3" t="inlineStr">
        <is>
          <t>Inventory</t>
        </is>
      </c>
      <c r="B12" s="4" t="n">
        <v>-861848</v>
      </c>
      <c r="C12" s="4" t="n">
        <v>-1055992</v>
      </c>
    </row>
    <row r="13">
      <c r="A13" s="3" t="inlineStr">
        <is>
          <t>Prepaid expenses and other current assets</t>
        </is>
      </c>
      <c r="B13" s="4" t="n">
        <v>-1318500</v>
      </c>
      <c r="C13" s="4" t="n">
        <v>-82228</v>
      </c>
    </row>
    <row r="14">
      <c r="A14" s="3" t="inlineStr">
        <is>
          <t>Accounts payable</t>
        </is>
      </c>
      <c r="B14" s="4" t="n">
        <v>2507583</v>
      </c>
      <c r="C14" s="4" t="n">
        <v>845970</v>
      </c>
    </row>
    <row r="15">
      <c r="A15" s="3" t="inlineStr">
        <is>
          <t>Accrued expenses</t>
        </is>
      </c>
      <c r="B15" s="4" t="n">
        <v>91058</v>
      </c>
      <c r="C15" s="4" t="n">
        <v>276447</v>
      </c>
    </row>
    <row r="16">
      <c r="A16" s="3" t="inlineStr">
        <is>
          <t>NET CASH USED IN OPERATING ACTIVITIES</t>
        </is>
      </c>
      <c r="B16" s="4" t="n">
        <v>-13642636</v>
      </c>
      <c r="C16" s="4" t="n">
        <v>-8128613</v>
      </c>
    </row>
    <row r="17">
      <c r="A17" s="6" t="inlineStr">
        <is>
          <t>CASH FLOWS FROM INVESTING ACTIVITIES</t>
        </is>
      </c>
    </row>
    <row r="18">
      <c r="A18" s="3" t="inlineStr">
        <is>
          <t>Purchase of fixed assets</t>
        </is>
      </c>
      <c r="B18" s="4" t="n">
        <v>-488557</v>
      </c>
      <c r="C18" s="4" t="n">
        <v>-1356299</v>
      </c>
    </row>
    <row r="19">
      <c r="A19" s="3" t="inlineStr">
        <is>
          <t>CASH USED IN INVESTING ACTIVITIES</t>
        </is>
      </c>
      <c r="B19" s="4" t="n">
        <v>-488557</v>
      </c>
      <c r="C19" s="4" t="n">
        <v>-1356299</v>
      </c>
    </row>
    <row r="20">
      <c r="A20" s="6" t="inlineStr">
        <is>
          <t>CASH FLOWS FROM FINANCING ACTIVITIES</t>
        </is>
      </c>
    </row>
    <row r="21">
      <c r="A21" s="3" t="inlineStr">
        <is>
          <t>Proceeds from revolving financing</t>
        </is>
      </c>
      <c r="B21" s="4" t="n">
        <v>4159938</v>
      </c>
      <c r="C21" s="4" t="n">
        <v>539264</v>
      </c>
    </row>
    <row r="22">
      <c r="A22" s="3" t="inlineStr">
        <is>
          <t>Proceeds from sale of common stock, net</t>
        </is>
      </c>
      <c r="C22" s="4" t="n">
        <v>17238429</v>
      </c>
    </row>
    <row r="23">
      <c r="A23" s="3" t="inlineStr">
        <is>
          <t>Proceeds from stock payable</t>
        </is>
      </c>
      <c r="B23" s="4" t="n">
        <v>1000000</v>
      </c>
    </row>
    <row r="24">
      <c r="A24" s="3" t="inlineStr">
        <is>
          <t>Proceeds for the exercise of warrants, net</t>
        </is>
      </c>
      <c r="B24" s="4" t="n">
        <v>2500486</v>
      </c>
      <c r="C24" s="4" t="n">
        <v>1882348</v>
      </c>
    </row>
    <row r="25">
      <c r="A25" s="3" t="inlineStr">
        <is>
          <t>Repayment of notes payable</t>
        </is>
      </c>
      <c r="C25" s="4" t="n">
        <v>-131583</v>
      </c>
    </row>
    <row r="26">
      <c r="A26" s="3" t="inlineStr">
        <is>
          <t>CASH PROVIDED BY FINANCING ACTIVITIES</t>
        </is>
      </c>
      <c r="B26" s="4" t="n">
        <v>7660424</v>
      </c>
      <c r="C26" s="4" t="n">
        <v>19528458</v>
      </c>
    </row>
    <row r="27">
      <c r="A27" s="3" t="inlineStr">
        <is>
          <t>NET CHANGE IN CASH</t>
        </is>
      </c>
      <c r="B27" s="4" t="n">
        <v>-6470769</v>
      </c>
      <c r="C27" s="4" t="n">
        <v>10043546</v>
      </c>
    </row>
    <row r="28">
      <c r="A28" s="3" t="inlineStr">
        <is>
          <t>CASH AT BEGINNING OF PERIOD</t>
        </is>
      </c>
      <c r="B28" s="4" t="n">
        <v>11032451</v>
      </c>
      <c r="C28" s="4" t="n">
        <v>988905</v>
      </c>
    </row>
    <row r="29">
      <c r="A29" s="3" t="inlineStr">
        <is>
          <t>CASH AT END OF PERIOD</t>
        </is>
      </c>
      <c r="B29" s="4" t="n">
        <v>4561682</v>
      </c>
      <c r="C29" s="4" t="n">
        <v>11032451</v>
      </c>
    </row>
    <row r="30">
      <c r="A30" s="3" t="inlineStr">
        <is>
          <t>INTEREST PAID</t>
        </is>
      </c>
      <c r="B30" s="4" t="n">
        <v>350327</v>
      </c>
      <c r="C30" s="4" t="n">
        <v>430614</v>
      </c>
    </row>
    <row r="31">
      <c r="A31" s="3" t="inlineStr">
        <is>
          <t>TAXES PAID</t>
        </is>
      </c>
      <c r="B31" s="4" t="n">
        <v>0</v>
      </c>
      <c r="C31" s="7" t="n">
        <v>0</v>
      </c>
    </row>
    <row r="32">
      <c r="A32" s="6" t="inlineStr">
        <is>
          <t>SUPPLEMENTAL DISCLOSURE of NON-CASH INVESTING and FINANCING ACTIVITIES:</t>
        </is>
      </c>
    </row>
    <row r="33">
      <c r="A33" s="3" t="inlineStr">
        <is>
          <t>OPERATING LEASE RIGHT OF USE ASSET</t>
        </is>
      </c>
      <c r="B33" s="4" t="n">
        <v>165699</v>
      </c>
    </row>
    <row r="34">
      <c r="A34" s="3" t="inlineStr">
        <is>
          <t>OPERATING LEASE LIABILITY</t>
        </is>
      </c>
      <c r="B34" s="7" t="n">
        <v>185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Mar. 31, 2020</t>
        </is>
      </c>
    </row>
    <row r="3">
      <c r="A3" s="6" t="inlineStr">
        <is>
          <t>Accounting Policies [Abstract]</t>
        </is>
      </c>
    </row>
    <row r="4">
      <c r="A4" s="3" t="inlineStr">
        <is>
          <t>NATURE OF BUSINESS AND SUMMARY OF SIGNIFICANT ACCOUNTING POLICIES [Text Block]</t>
        </is>
      </c>
      <c r="B4" s="3" t="inlineStr">
        <is>
          <t>NOTE 1 -NATURE OF BUSINESS AND SUMMARY OF SIGNIFICANT ACCOUNTING POLICIES Nature of Business The Company offers retail consumers bottled alkaline water in 500-milliliter, 700-milliliter, 1-liter, 1.5 -liter, 3-liter and 1-gallon sizes, all of which is produced through an electrolysis process that uses specialized electronic cells coated with a variety of rare earth minerals to produce 8.8 pH drinking water without the use of any manmade chemicals. In addition to its bottled alkaline water, the Company also offers retail consumers flavor infused bottled water in the 500-milliliter size in seven flavors: Raspberry, Watermelon, Lemon, Lemon Lime, Peach Mango, Blood Orange, and Cucumber Mint. The Company recently introduced and began selling hemp-derived CBD topical and ingestible products under the brand name “A88CBD™”. Our hemp-derived CBD products are produced and sold in compliance with the Agriculture Improvement Act of 2018 (also known as the 2018 Farm Bill, Public Law 115-334).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five wholly owned subsidiaries: A88 Infused Beverage Division Inc. (a Nevada Corporation), A88 International, Inc. (a Nevada Corporation), A88 Infused Products Inc. (a Nevada Corporation), AWC Acquisition Company Inc. (a Nevada corporation), and Alkaline 88, LLC (an Arizona Limited Liability Company). All significant intercompany balances and transactions have been eliminated. The Alkaline Water Company Inc., A88 Infused Beverage Division, Inc., A88 Infused Products Inc., A88 International, Inc., AWC Acquisition Company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4,561,682 and $11,032,451 in cash at March 31, 2020 and March 31, 2019,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0 and 2019: 2020 2019 Trade receivables, net $ 4,957,081 $ 3,108,181 Less: Allowance for doubtful accounts (40,000 ) (40,000 ) Net accounts receivable $ 4,917,081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0 and 2019, inventory consisted of the following: 2020 2019 Raw materials $ 1,788,868 $ 1,066,105 Finished goods 1,130,992 991,907 Total inventory $ 2,919,860 $ 2,058,012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originally estimated the useful life of water production equipment as 5 years. During the year ended March 31, 2019, the company reevaluated the useful life of its water production equipment as the machinery began to wear out sooner than originally expected over a 3-year period due to an increase in revenue. The Company recorded this change and recorded the adjusted depreciation in the year ended March 31, 2019; the effect of which was not material. 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20 and 2019 were $303,346 and $374,500 respectively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After evaluating the revenue disclosure requirements, the Company does not believe that it needs to disaggregate revenues. Revenue consists of the gross sales price, less variable consideration, including estimated allowances for which provisions are made at the time of sale, and less certain other discounts and allowances. Shipping and handling charges that are billed to customers are included as a component of revenue. Costs incurred by the Company for shipping and handling charges are included in selling expenses and amounted to $5,799,766 and $5,393,253 for the years ended March 31, 2020 and 2019, respectively. Concentration Risks We have 2 major customers that together account for 36% (22% and 14%, respectively) of accounts receivable at March 31, 2020, and 2 customers that together account for 40% (24% and 16%, respectively) of the total revenues earned for the year ended March 31, 2020. The Company has 3 vendors that accounted for 52% (21%, 20%, and 11% respectively) of purchases for the year ended March 31, 2020. Income Taxes In accordance with ASC 740 "Accounting for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and Diluted Loss Per Share Basic and diluted earnings or loss per share ("EPS") amounts in the consolidated financial statements are computed in accordance ASC 260- 10 "Earnings per Share",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 For the year ended March 31, 2020 and 2019, respectively, the Company had no shares relating to options and 1,236,510 shares relating to options, no shares relating to warrants and 3,190,479 shares relating to warrants and no shares relating to convertible preferred shares and 1,500,000 convertible preferred shares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0 and 2019, the company did not have any financial instruments that are measured on a recurring basis as Level 1, 2 or 3. Reclassification Certain accounts in the prior period were reclassified to conform to the current period financial statements presentation. Recent Accounting Pronouncements Recently Adopted Standard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adoption resulted in a lease liability of approximately $185,510 and a right of use asset of approximately $165,699. The Company’s undiscounted minimum lease commitments under its operating leases are disclosed in Note 8. The Company adopted ASU 2018-07, “Improvements to Nonemployee Share-Base Payment Accounting” on April 1, 2019. The Company did not issue any of its shares to nonemployees in exchange for goods or services during the year ended March 31, 2020.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2020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Mar. 31, 2019</t>
        </is>
      </c>
    </row>
    <row r="3">
      <c r="A3" s="6" t="inlineStr">
        <is>
          <t>Supplemental Cash Flow Elements [Abstract]</t>
        </is>
      </c>
    </row>
    <row r="4">
      <c r="A4" s="3" t="inlineStr">
        <is>
          <t>CASH FLOWS [Text Blcok]</t>
        </is>
      </c>
      <c r="B4" s="3" t="inlineStr">
        <is>
          <t xml:space="preserve">NOTE 2 – CASH FLOWS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March 31, 2020 of ($53,521,700). In addition, the Company's development activities since inception have been financially sustained through debt and equity financing. We have not yet established an ongoing source of revenues sufficient to cover our operating costs, however, as a result of the $5,899,998 raised in our two private placements in April and May, 2020, expected warrant exercises including $258,8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6" t="inlineStr">
        <is>
          <t>Property, Plant and Equipment [Abstract]</t>
        </is>
      </c>
    </row>
    <row r="4">
      <c r="A4" s="3" t="inlineStr">
        <is>
          <t>PROPERTY AND EQUIPMENT [Text Block]</t>
        </is>
      </c>
      <c r="B4" s="3" t="inlineStr">
        <is>
          <t>NOTE 3 - PROPERTY AND EQUIPMENT Fixed assets consisted of the following at: March 31, 2020 March 31, 2019 Machinery and Equipment $ 4,249,398 $ 3,764,533 Office Equipment 32,992 29,000 Less: Accumulated Depreciation (2,859,809 ) (1,848,568 ) Fixed Assets, net $ 1,422,581 $ 1,945,265 Depreciation expense for the years ended March 31, 2020 and 2019 was $1,011,241 and $580,66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5:51Z</dcterms:created>
  <dcterms:modified xmlns:dcterms="http://purl.org/dc/terms/" xmlns:xsi="http://www.w3.org/2001/XMLSchema-instance" xsi:type="dcterms:W3CDTF">2020-08-13T16:05:51Z</dcterms:modified>
</cp:coreProperties>
</file>